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Nature o" sheetId="6" state="visible" r:id="rId6"/>
    <sheet xmlns:r="http://schemas.openxmlformats.org/officeDocument/2006/relationships" name="Risks Inherent in the Operating" sheetId="7" state="visible" r:id="rId7"/>
    <sheet xmlns:r="http://schemas.openxmlformats.org/officeDocument/2006/relationships" name="Loans Receivable" sheetId="8" state="visible" r:id="rId8"/>
    <sheet xmlns:r="http://schemas.openxmlformats.org/officeDocument/2006/relationships" name="Loans Receivable Allowance" sheetId="9" state="visible" r:id="rId9"/>
    <sheet xmlns:r="http://schemas.openxmlformats.org/officeDocument/2006/relationships" name="Accounts Receivable" sheetId="10" state="visible" r:id="rId10"/>
    <sheet xmlns:r="http://schemas.openxmlformats.org/officeDocument/2006/relationships" name="Notes Payable - Long Term" sheetId="11" state="visible" r:id="rId11"/>
    <sheet xmlns:r="http://schemas.openxmlformats.org/officeDocument/2006/relationships" name="Equity" sheetId="12" state="visible" r:id="rId12"/>
    <sheet xmlns:r="http://schemas.openxmlformats.org/officeDocument/2006/relationships" name="Cash Dividends" sheetId="13" state="visible" r:id="rId13"/>
    <sheet xmlns:r="http://schemas.openxmlformats.org/officeDocument/2006/relationships" name="Other Operating Expens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Nature18" sheetId="18" state="visible" r:id="rId18"/>
    <sheet xmlns:r="http://schemas.openxmlformats.org/officeDocument/2006/relationships" name="Loans Receivable (Table)" sheetId="19" state="visible" r:id="rId19"/>
    <sheet xmlns:r="http://schemas.openxmlformats.org/officeDocument/2006/relationships" name="Loans Receivable Allowance (Tab" sheetId="20" state="visible" r:id="rId20"/>
    <sheet xmlns:r="http://schemas.openxmlformats.org/officeDocument/2006/relationships" name="Accounts Receivable (Tables)" sheetId="21" state="visible" r:id="rId21"/>
    <sheet xmlns:r="http://schemas.openxmlformats.org/officeDocument/2006/relationships" name="Notes Payable - Long Term (Tabl" sheetId="22" state="visible" r:id="rId22"/>
    <sheet xmlns:r="http://schemas.openxmlformats.org/officeDocument/2006/relationships" name="Cash Dividends (Tables)" sheetId="23" state="visible" r:id="rId23"/>
    <sheet xmlns:r="http://schemas.openxmlformats.org/officeDocument/2006/relationships" name="Other Operating Expense (Tables" sheetId="24" state="visible" r:id="rId24"/>
    <sheet xmlns:r="http://schemas.openxmlformats.org/officeDocument/2006/relationships" name="Segment Information (Tables)" sheetId="25" state="visible" r:id="rId25"/>
    <sheet xmlns:r="http://schemas.openxmlformats.org/officeDocument/2006/relationships" name="Basis of Presentation, Nature26" sheetId="26" state="visible" r:id="rId26"/>
    <sheet xmlns:r="http://schemas.openxmlformats.org/officeDocument/2006/relationships" name="Loans Receivable (Details)" sheetId="27" state="visible" r:id="rId27"/>
    <sheet xmlns:r="http://schemas.openxmlformats.org/officeDocument/2006/relationships" name="Loans Receivable Allowance (Det" sheetId="28" state="visible" r:id="rId28"/>
    <sheet xmlns:r="http://schemas.openxmlformats.org/officeDocument/2006/relationships" name="Accounts Receivable (Details)" sheetId="29" state="visible" r:id="rId29"/>
    <sheet xmlns:r="http://schemas.openxmlformats.org/officeDocument/2006/relationships" name="Notes Payable - Long Term (Deta" sheetId="30" state="visible" r:id="rId30"/>
    <sheet xmlns:r="http://schemas.openxmlformats.org/officeDocument/2006/relationships" name="Notes Payable - Long Term (De31" sheetId="31" state="visible" r:id="rId31"/>
    <sheet xmlns:r="http://schemas.openxmlformats.org/officeDocument/2006/relationships" name="Equity (Details Narrative)" sheetId="32" state="visible" r:id="rId32"/>
    <sheet xmlns:r="http://schemas.openxmlformats.org/officeDocument/2006/relationships" name="Cash Dividends (Details)" sheetId="33" state="visible" r:id="rId33"/>
    <sheet xmlns:r="http://schemas.openxmlformats.org/officeDocument/2006/relationships" name="Other Operating Expense (Detail" sheetId="34" state="visible" r:id="rId34"/>
    <sheet xmlns:r="http://schemas.openxmlformats.org/officeDocument/2006/relationships" name="Segment Information (Details)"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7</t>
  </si>
  <si>
    <t>Aug. 14, 2017</t>
  </si>
  <si>
    <t>Document And Entity Information</t>
  </si>
  <si>
    <t>Entity Registrant Name</t>
  </si>
  <si>
    <t>WESTERN CAPITAL RESOURCES, INC.</t>
  </si>
  <si>
    <t>Entity Central Index Key</t>
  </si>
  <si>
    <t>Document Type</t>
  </si>
  <si>
    <t>10-Q</t>
  </si>
  <si>
    <t>Trading Symbol</t>
  </si>
  <si>
    <t>WCRS</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Loans receivable (less allowance for losses of $729,000 and $1,036,000, respectively)</t>
  </si>
  <si>
    <t>Accounts receivable (less allowance for losses of $124,000 and $96,000, respectively)</t>
  </si>
  <si>
    <t>Inventory</t>
  </si>
  <si>
    <t>Prepaid expenses and other</t>
  </si>
  <si>
    <t>TOTAL CURRENT ASSETS</t>
  </si>
  <si>
    <t>NOTES RECEIVABLE</t>
  </si>
  <si>
    <t>PROPERTY AND EQUIPMENT, net</t>
  </si>
  <si>
    <t>GOODWILL</t>
  </si>
  <si>
    <t>INTANGIBLE ASSETS, net</t>
  </si>
  <si>
    <t>OTHER</t>
  </si>
  <si>
    <t>TOTAL ASSETS</t>
  </si>
  <si>
    <t>CURRENT LIABILITIES</t>
  </si>
  <si>
    <t>Accounts payable and accrued expenses</t>
  </si>
  <si>
    <t>Other current liabilities</t>
  </si>
  <si>
    <t>Income taxes payable</t>
  </si>
  <si>
    <t xml:space="preserve"> </t>
  </si>
  <si>
    <t>Note payable - short-term</t>
  </si>
  <si>
    <t>Current portion long-term debt</t>
  </si>
  <si>
    <t>Current portion capital lease obligations</t>
  </si>
  <si>
    <t>Deferred revenue</t>
  </si>
  <si>
    <t>TOTAL CURRENT LIABILITIES</t>
  </si>
  <si>
    <t>LONG-TERM LIABILITIES</t>
  </si>
  <si>
    <t>Notes payable, net of current portion</t>
  </si>
  <si>
    <t>Capital lease obligations, net of current portion</t>
  </si>
  <si>
    <t>Deferred income taxes</t>
  </si>
  <si>
    <t>Other</t>
  </si>
  <si>
    <t>TOTAL LONG-TERM LIABILITIES</t>
  </si>
  <si>
    <t>TOTAL LIABILITIES</t>
  </si>
  <si>
    <t>COMMITMENTS AND CONTINGENCIES (Note 11)</t>
  </si>
  <si>
    <t>WESTERN SHAREHOLDERS' EQUITY</t>
  </si>
  <si>
    <t>Common stock, $0.001 par value, 12,500,000 shares authorized, 9,390,997 and 9,497,871 shares issued and outstanding.</t>
  </si>
  <si>
    <t>Additional paid-in capital</t>
  </si>
  <si>
    <t>Retained earnings</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t>
  </si>
  <si>
    <t>Accounts receivable, allowance</t>
  </si>
  <si>
    <t>Common stock, par value (in dollars per share)</t>
  </si>
  <si>
    <t>Common stock, authorized</t>
  </si>
  <si>
    <t>Common stock, issued</t>
  </si>
  <si>
    <t>Common stock, outstanding</t>
  </si>
  <si>
    <t>CONDENSED CONSOLIDATED STATEMENTS OF INCOME (Unaudited) - USD ($)</t>
  </si>
  <si>
    <t>3 Months Ended</t>
  </si>
  <si>
    <t>Jun. 30, 2016</t>
  </si>
  <si>
    <t>REVENUES</t>
  </si>
  <si>
    <t>Sales and associated fees</t>
  </si>
  <si>
    <t>Financing fees and interest</t>
  </si>
  <si>
    <t>Royalty and franchise fees, net</t>
  </si>
  <si>
    <t>Other revenue</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Total Operating Expenses</t>
  </si>
  <si>
    <t>OPERATING INCOME</t>
  </si>
  <si>
    <t>OTHER INCOME (EXPENSES):</t>
  </si>
  <si>
    <t>Interest income</t>
  </si>
  <si>
    <t>Interest expense</t>
  </si>
  <si>
    <t>Total Other Income (Expense)</t>
  </si>
  <si>
    <t>INCOME BEFORE INCOME TAXES</t>
  </si>
  <si>
    <t>INCOME TAX EXPENSE</t>
  </si>
  <si>
    <t>NET INCOME</t>
  </si>
  <si>
    <t>Less net income attributable to noncontrolling interests</t>
  </si>
  <si>
    <t>NET INCOME ATTRIBUTABLE TO WESTERN COMMON SHAREHOLDERS</t>
  </si>
  <si>
    <t>EARNINGS PER SHARE ATTRIBUTABLE TO WESTERN COMMON SHAREHOLDERS</t>
  </si>
  <si>
    <t>Basic and diluted (in dollars per share)</t>
  </si>
  <si>
    <t>WEIGHTED AVERAGE COMMON SHARES OUTSTANDING</t>
  </si>
  <si>
    <t>Basic and diluted (in shares)</t>
  </si>
  <si>
    <t>CONDENSED CONSOLIDATED STATEMENTS OF CASH FLOWS (Unaudited) - USD ($)</t>
  </si>
  <si>
    <t>OPERATING ACTIVITIES</t>
  </si>
  <si>
    <t>Net Income</t>
  </si>
  <si>
    <t>Adjustments to reconcile net income to net cash provided by operating activities:</t>
  </si>
  <si>
    <t>Share based compensation</t>
  </si>
  <si>
    <t>Loss on disposal of property and equipment</t>
  </si>
  <si>
    <t>Changes in operating assets and liabilities:</t>
  </si>
  <si>
    <t>Loans receivable</t>
  </si>
  <si>
    <t>Accounts receivable</t>
  </si>
  <si>
    <t>Prepaid expenses and other assets</t>
  </si>
  <si>
    <t>Deferred revenue and other current liabilities</t>
  </si>
  <si>
    <t>Accrued liabilities and other - long-term</t>
  </si>
  <si>
    <t>Net cash provided by operating activities</t>
  </si>
  <si>
    <t>INVESTING ACTIVITIES</t>
  </si>
  <si>
    <t>Purchases of property and equipment</t>
  </si>
  <si>
    <t>Acquisition of stores, net of cash acquired</t>
  </si>
  <si>
    <t>Advances on note receivable, net</t>
  </si>
  <si>
    <t>Proceeds from disposal of property and equipment</t>
  </si>
  <si>
    <t>Net cash used by investing activities</t>
  </si>
  <si>
    <t>FINANCING ACTIVITIES</t>
  </si>
  <si>
    <t>Payments on notes payable - short-term</t>
  </si>
  <si>
    <t>Payments on line of credit, net</t>
  </si>
  <si>
    <t>Advances on notes payable - long-term</t>
  </si>
  <si>
    <t>Payments on notes payable - long-term</t>
  </si>
  <si>
    <t>Common stock redemption</t>
  </si>
  <si>
    <t>Advances on capital lease</t>
  </si>
  <si>
    <t>Payments on capital lease</t>
  </si>
  <si>
    <t>Subsidiary dividends to noncontrolling interests</t>
  </si>
  <si>
    <t>Dividend paid</t>
  </si>
  <si>
    <t>Net cash used in financing activities</t>
  </si>
  <si>
    <t>NET INCREASE (DECREASE) IN CASH</t>
  </si>
  <si>
    <t>CASH</t>
  </si>
  <si>
    <t>Beginning of period</t>
  </si>
  <si>
    <t>End of period</t>
  </si>
  <si>
    <t>SUPPLEMENTAL DISCLOSURE OF CASH FLOW INFORMATION</t>
  </si>
  <si>
    <t>Income taxes paid</t>
  </si>
  <si>
    <t>Interest paid</t>
  </si>
  <si>
    <t>Non-cash Investing and Financing Activities:</t>
  </si>
  <si>
    <t>Long-term debt proceeds used to pay off debt and interest</t>
  </si>
  <si>
    <t>Long-term debt proceeds used to pay prepaid financing costs</t>
  </si>
  <si>
    <t>Basis of Presentation, Nature of Business and Summary of Significant Accounting Policies</t>
  </si>
  <si>
    <t>Organization, Consolidation and Presentation of Financial Statements [Abstract]</t>
  </si>
  <si>
    <t xml:space="preserve">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 periods ended June 30, 2017 are not necessarily indicative of
the results that may be expected for the year ending December 31, 2017. For
further information, refer to the Condensed Consolidated Financial Statements and footnotes thereto included in our Form 10-K
for the year ended December 31, 2016. The condensed consolidated balance sheet at December 31, 2016, has been derived from the
audited consolidated financial statements at that date, but does not include all of the information and footnotes required by
GAAP. Nature
of Business Western
Capital Resources, Inc. (WCR) is a parent company owning operating subsidiaries, with percentage owned shown parenthetically,
as summarized below.
● Franchise
o AlphaGraphics, Inc. (AGI) (99.2%) – franchisor
of 253 domestic and 25 international AlphaGraphics Business Centers which specialize in the planning, production, and management
of visual communications for businesses and individuals throughout the world.
● Cellular Retail
o PQH Wireless, Inc. (PQH) (100%) – operates
cellular retail stores (215 owned and operated plus 53 operated under management agreement as of June 30, 2017), as an exclusive
dealer of the Cricket brand.
● Direct to Consumer
o J &amp; P Park Acquisitions, Inc. (JPPA) (100%)
– an online and direct marketing distribution retailer of live plants, seeds, holiday gifts and garden accessories selling
its products under Park Seed, Jackson &amp; Perkins, and Wayside Gardens brand names as well as a wholesaler under the Park
Wholesale brand.
o Restorers Acquisition, Inc. (RAI) (100%) –
an online and direct marketing distribution retailer of home improvement and restoration products operating under Van Dyke’s
Restorers.
o J &amp; P Real Estate, LLC (JPRE) (100%) –
owns real estate utilized as JPPA’s distribution and warehouse facility and the corporate offices of JPPA and RAI.
● Consumer Finance
o Wyoming Financial Lenders, Inc. (WFL) (100%)
– owns and operates “payday” stores (40 as of June 30, 2017)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June 30, 2017) in Nebraska and Iowa providing collateralized non-recourse pawn
loans and retail sales of primarily used merchandise. References
in these financial statement notes to “Company” or “we” refer to Western Capital Resources, Inc. and its
subsidiaries. References to specific companies within our enterprise, such “AGI,” “PQH,” “JPPA,”
“RAI,” “JPRE,” “WFL” or “EPI” are references only to those companies. 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 Reclassifications Certain
Statements of Income reclassifications have been made in the presentation of our prior financial statements and accompanying notes
to conform to the presentation as of and for the three and six month periods ended June 30, 2017. Recent
Accounting Pronouncements 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7.
The Company is currently assessing the potential effects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is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is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No
other new accounting pronouncements issued or effective during the fiscal year have had or are expected to have a material impact
on the consolidated financial statements. </t>
  </si>
  <si>
    <t>Risks Inherent in the Operating Environment</t>
  </si>
  <si>
    <t>Risks and Uncertainties [Abstract]</t>
  </si>
  <si>
    <t>2. Risks Inherent
in the Operating Environment – Regulatory The
Company’s Consumer Finance segment activities are highly regulated under numerous local, state, and feder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ction to prohibit or severely restrict sub-prime
lending activities of the kind conducted by the Company. The federal Consumer Financial Protection Bureau has indicated that it
will use its authority to further regulate the payday industry and has been actively involved in the enforcement of existing consumer-protection
laws applicable to the payday industry. Any
adverse change in present local, state, and federal laws or regulations that govern or otherwise affect lending could result in
the Consumer Finance segment’s curtailment or cessation of operations in certain or all jurisdictions or locations. Furthermore,
any failure to comply with any applicable local, state or federal laws or regulations could result in fines, litigation, store
location closure or negative publicity. Any such change or failure would have a corresponding impact on the Company’s and
segment’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due to lost or decreased operating income or if negative publicity effects
its ability to obtain additional financing as needed. In
addition, the passage of federal or state laws and regulations or changes in interpretations of them could, at any point, essentially
prohibit the business we conduct in the Consumer Finance segment from conducting its lending business in its current form. Any
such legal or regulatory change would certainly have a material and adverse effect on the Company, its operating results, financial
condition and prospects, and perhaps even the viability of the business we conduct in the Consumer Finance segment.</t>
  </si>
  <si>
    <t>Loans Receivable</t>
  </si>
  <si>
    <t>Receivables [Abstract]</t>
  </si>
  <si>
    <t xml:space="preserve">3. Loans Receivable – The
Consumer Finance segment’s outstanding loans receivable aging was as follows:
June
30, 2017
Payday Installment Pawn
&amp; Total
Current $ 3,266,323 $ 224,554 $ 302,681 $ 3,793,558
1-30 250,525 35,028 — 285,553
31-60 152,745 16,978 — 169,723
61-90 104,203 10,381 — 114,584
91-120 94,127 7,164 — 101,291
121-150 77,661 4,855 — 82,516
151-180 117,909 3,298 — 121,207
4,063,493 302,258 302,681 4,668,432
Less
Allowance (652,000 ) (77,000 ) — (729,000 )
$ 3,411,493 $ 225,258 $ 302,681 $ 3,939,432
December
31, 2016
Payday Installment Pawn
&amp; Total
Current $ 3,683,603 $ 272,703 $ 284,460 $ 4,240,766
1-30 253,297 44,433 — 297,730
31-60 201,375 27,905 — 229,280
61-90 185,072 18,747 — 203,819
91-120 159,435 15,737 — 175,172
121-150 176,625 8,889 — 185,514
151-180 134,171 7,824 — 141,995
4,793,578 396,238 284,460 5,474,276
Less
Allowance (953,000 ) (83,000 ) — (1,036,000 )
$ 3,840,578 $ 313,238 $ 284,460 $ 4,438,276 </t>
  </si>
  <si>
    <t>Loans Receivable Allowance</t>
  </si>
  <si>
    <t>Provision for Loan and Lease Losses [Abstract]</t>
  </si>
  <si>
    <t xml:space="preserve">4. Loans Receivable Allowance – A
rollforward of the Consumer Finance segment’s loans receivable allowance is as follows:
Six
Months Ended June
30, 2017 Year
Ended December
31, 2016
Loans receivable
allowance, beginning of period $ 1,036,000 $ 1,177,000
Provision for loan
losses charged to expense 488,315 1,605,867
Charge-offs,
net (795,315 ) (1,746,867 )
Loans
receivable allowance, end of period $ 729,000 $ 1,036,000 </t>
  </si>
  <si>
    <t>Accounts Receivable</t>
  </si>
  <si>
    <t xml:space="preserve">5. Accounts Receivable – A
breakdown of accounts receivables by segment are as follows:
June
30, 2017
Franchise Cellular
Direct
to Consumer Consumer
Finance Total
Accounts
receivable $ 1,427,065 $ 267,494 $ 224,139 $ 5,988 $ 1,924,686
Less
allowance (100,000 ) — (24,000 ) — (124,000 )
Net
account receivable $ 1,327,065 $ 267,494 $ 200,139 $ 5,988 $ 1,800,686
December
31, 2016
Franchise Cellular
Direct
to Consumer Consumer
Finance Total
Accounts
receivable $ 1,103,210 $ 333,800 $ 363,426 $ 12,431 $ 1,812,867
Less
allowance (83,000 ) — (13,000 ) — (96,000 )
Net
account receivable $ 1,020,210 $ 333,800 $ 350,426 $ 12,431 $ 1,716,867 </t>
  </si>
  <si>
    <t>Notes Payable - Long Term</t>
  </si>
  <si>
    <t>Debt Disclosure [Abstract]</t>
  </si>
  <si>
    <t>6. Notes Payable – Long Term –
June
30, 2017 December
31, 2016
Revolving
credit facility (with a credit limit of $3,000,000) to a financial institution with monthly payments of interest only at LIBOR
plus 3.5% (4.625% at June 30, 2017), secured by substantially all assets of the Company with stated guarantee amounts by subsidiaries,
maturing April 21, 2018 $ — $ 998,426
Note
pa yab le
to a financial institution with monthly principal payment of $58,333 plus interest at LIBOR plus 3.5% (4.625% at June 30,
2017), secured by substantially all assets
of the Company with stated guarantee amounts by subsidiaries, maturing April 21, 2021 2,741,667 3,091,667
Note
pa yab le
to a financial institution with monthly principal payment of $56,667 plus interest at LIBOR plus 3.5% (4.625% at June 30,
2017), secured by substantially all assets
of the Company with stated guarantee amounts by subsidiaries, maturing December 1, 2021 2,999,740 3,400,000
Subsidiary
note pa yab le
to a financial institution with monthly principal payment of $33,334 plus annual paydowns equal to JPRE’s net cash flow
from operations due within 120 days of the calendar year end plus interest at LIBOR plus 3.5% (4.625% at June 30, 2017), secured
by JPRE assets, maturing June 5, 2019 when
remaining principal balance is due 2,771,448 2,971,452
Total 8,512,855 10,461,545
Less
current maturities (1,780,000 ) (1,780,000 )
$ 6,732,855 $ 8,681,545 At
June 30, 2017 and December 31, 2016, approximately $6,259,000 and $4,510,000 of credit was available under the credit facilities,
respectively.</t>
  </si>
  <si>
    <t>Equity</t>
  </si>
  <si>
    <t>Equity [Abstract]</t>
  </si>
  <si>
    <t>7. Equity – In
March 2017, the Company redeemed 106,874 shares of common stock for $480,928 in a private and unsolicited transaction</t>
  </si>
  <si>
    <t>Cash Dividends</t>
  </si>
  <si>
    <t>Dividends [Abstract]</t>
  </si>
  <si>
    <t xml:space="preserve">8. Cash Dividends –
Date declared February
24, 2017
Record date March
17, 2017
Date paid March
24, 2017
Dividend per share of common
stock $ 0.025
Date declared May 12,
2017
Record date July 14,
2017
Date paid July 24,
2017
Dividend per share of common
stock $ 0.025 </t>
  </si>
  <si>
    <t>Other Operating Expense</t>
  </si>
  <si>
    <t>Other Income and Expenses [Abstract]</t>
  </si>
  <si>
    <t xml:space="preserve">9. Other Operating Expense – A
breakout of other expense is as follows:
Three Months Ended
Six
Months Ended
2017 2016 2017 2016
Bank fees $ 594,390 $ 497,084 $ 1,144,739 $ 935,118
Collection costs 91,528 109,963 181,422 226,151
Conference expense 26 29,151 289,232 294,556
Insurance 265,791 173,326 515,799 344,889
Management and advisory
fees 201,662 203,504 425,143 424,529
Professional and consulting
fees 596,460 447,735 1,407,590 1,042,945
Supplies 420,672 176,650 752,744 359,924
Other 902,884 874,338 1,897,411 1,622,865
$ 3,073,413 $ 2,511,751 $ 6,614,080 $ 5,250,977 </t>
  </si>
  <si>
    <t>Segment Information</t>
  </si>
  <si>
    <t>Segment Reporting [Abstract]</t>
  </si>
  <si>
    <t xml:space="preserve">10. Segment Information – Segment
information related to the three and six month periods ended June 30, 2017 and 2016 is presented below:
Three
Months Ended June 30, 2017 (in
thousands)
Franchise Cellular
Retail Direct
to Consumer
Corporate Total
Revenue
from external customers $ 4,033 $ 17,087 $ 12,127 $ 2,543 $ — $ 35,790
Net
income (loss) $ 930 $ (331 ) $ 1,103 $ 201 $ (151 ) $ 1,752
Expenditures
for segmented assets $ 13 $ 531 $ 122 $ — $ — $ 666
Three
Months Ended June 30, 2016 (in
thousands)
Franchise Cellular
Retail Direct
to Consumer Corporate Total
Revenue
from external customers $ 3,562 $ 8,083 $ 12,689 $ 2,838 $ — $ 27,172
Net
income (loss) $ 568 $ 74 $ 1,103 $ 262 $ (218 ) $ 1,789
Expenditures
for segment assets $ 7 $ 580 $ 24 $ 7 $ — $ 618
Six
Months Ended June 30, 2017 (in
thousands)
Franchise Cellular
Retail Direct
to Consumer
Corporate Total
Revenue
from external customers $ 7,977 $ 34,131 $ 24,031 $ 5,286 $ — $ 71,425
Net
income (loss) $ 1,565 $ 289 $ 1,968 $ 455 $ (258 ) $ 4,019
Total
segmented assets $ 8,729 $ 23,338 $ 12,520 $ 8,684 $ 3,963 $ 57,234
Expenditures
for segment assets $ 13 $ 1,204 $ 203 $ — $ — $ 1,420 Six
Months Ended June 30, 2016 (in thousands)
Franchise Cellular
Retail Direct
to Consumer Consumer
Finance Corporate Total
Revenue
from external customers $ 7,174 $ 17,858 $ 24,754 $ 5,822 $ — $ 55,608
Net
income (loss) $ 1,083 $ 454 $ 2,007 $ 574 $ (353 ) $ 3,765
Total
segment assets $ 9,681 $ 14,779 $ 14,393 $ 15,531 $ 374 $ 54,758
Expenditures
for segment assets $ 15 $ 1,447 $ 38 $ 18 $ — $ — </t>
  </si>
  <si>
    <t>Commitments and Contingencies</t>
  </si>
  <si>
    <t>Commitments and Contingencies Disclosure [Abstract]</t>
  </si>
  <si>
    <t>11. Commitments
and Contingencies – Pursuant
to the Company’s numerous employment agreements, bonuses of approximately $112,000 and $443,000 were accrued for the three
and six month periods ended June 30, 2017, respectively.</t>
  </si>
  <si>
    <t>Subsequent Events</t>
  </si>
  <si>
    <t>Subsequent Events [Abstract]</t>
  </si>
  <si>
    <t>12. Subsequent
Events – We
evaluated all events or transactions that occurred after June 30, 2017 up through the date we issued these financial statements.
During this period we did not have any material subsequent events that impacted our financial statements other than those listed
below. Asset
Purchase Agreement In
2016, PQH entered into an agreement to acquire 20 Cricket Wireless retail locations, with an option to purchase an additional
33 locations. The aggregate purchase price for all 53 locations was $7,200,000, subject to reduction in the event that the seller
exercised an option to retain a 30% ownership in the acquired business. From November 22, 2016 through June 30, 2017, PQH operated
the store locations under a management agreement. Effective July 1, 2017, we consummated the acquisition transaction by acquiring
all 53 locations through a subsidiary of PQH, and the seller exercised its option to retain a 30% ownership interest in the acquired
business. As a result, PQH owns 70% of the newly formed subsidiary and the seller owns the remaining 30% of that subsidiary. Credit
Facility In
July 2017, the Company made a $1 million payment to pay down the outstanding balance of the term debt which matures April 21,
2021 (see Note 6 for further information).</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 periods ended June 30, 2017 are not necessarily indicative of
the results that may be expected for the year ending December 31, 2017. For
further information, refer to the Condensed Consolidated Financial Statements and footnotes thereto included in our Form 10-K
for the year ended December 31, 2016. The condensed consolidated balance sheet at December 31, 2016, has been derived from the
audited consolidated financial statements at that date, but does not include all of the information and footnotes required by
GAAP.</t>
  </si>
  <si>
    <t>Nature of Business</t>
  </si>
  <si>
    <t>Nature
of Business Western
Capital Resources, Inc. (WCR) is a parent company owning operating subsidiaries, with percentage owned shown parenthetically,
as summarized below.
● Franchise
o AlphaGraphics, Inc. (AGI) (99.2%) – franchisor
of 253 domestic and 25 international AlphaGraphics Business Centers which specialize in the planning, production, and management
of visual communications for businesses and individuals throughout the world.
● Cellular Retail
o PQH Wireless, Inc. (PQH) (100%) – operates
cellular retail stores (215 owned and operated plus 53 operated under management agreement as of June 30, 2017), as an exclusive
dealer of the Cricket brand.
● Direct to Consumer
o J &amp; P Park Acquisitions, Inc. (JPPA) (100%)
– an online and direct marketing distribution retailer of live plants, seeds, holiday gifts and garden accessories selling
its products under Park Seed, Jackson &amp; Perkins, and Wayside Gardens brand names as well as a wholesaler under the Park
Wholesale brand.
o Restorers Acquisition, Inc. (RAI) (100%) –
an online and direct marketing distribution retailer of home improvement and restoration products operating under Van Dyke’s
Restorers.
o J &amp; P Real Estate, LLC (JPRE) (100%) –
owns real estate utilized as JPPA’s distribution and warehouse facility and the corporate offices of JPPA and RAI.
● Consumer Finance
o Wyoming Financial Lenders, Inc. (WFL) (100%)
– owns and operates “payday” stores (40 as of June 30, 2017)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June 30, 2017) in Nebraska and Iowa providing collateralized non-recourse pawn
loans and retail sales of primarily used merchandise. References
in these financial statement notes to “Company” or “we” refer to Western Capital Resources, Inc. and its
subsidiaries. References to specific companies within our enterprise, such “AGI,” “PQH,” “JPPA,”
“RAI,” “JPRE,” “WFL” or “EPI” are references only to those companies.</t>
  </si>
  <si>
    <t>Basis of Consolidation</t>
  </si>
  <si>
    <t>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ASC 810 applicable to reporting the equity and net income or loss attributable to noncontrolling
interests. All significant intercompany balances and transactions of the Company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notes and loan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classifications</t>
  </si>
  <si>
    <t>Reclassifications Certain
Statements of Income reclassifications have been made in the presentation of our prior financial statements and accompanying notes
to conform to the presentation as of and for the three and six month periods ended June 30, 2017.</t>
  </si>
  <si>
    <t>Recent Accounting Pronouncements</t>
  </si>
  <si>
    <t>Recent
Accounting Pronouncements In
May 2014, the Financial Accounting Standards Board (“FASB”) and the International Accounting Standards Board (“IASB”)
jointly issued a comprehensive new revenue recognition standard that will supersede nearly all existing revenue recognition guidance
under US GAAP and IFRS. This converged standard is effective for annual and interim periods beginning after December 15, 2017.
The Company is currently assessing the potential effects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is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In
June 2016, the FASB issued ASU 2016-13, Financial Instruments - Credit Losses (Topic 326) related to the measurement of credit
losses on financial instruments. The standard requires a financial asset (or a group of financial assets) measured at amortized
cost basis to be presented at the net amount expected to be collected. This ASU is effective for annual reporting periods beginning
after December 15, 2018 and interim periods within that annual period, with early adoption permitted and the standard to be applied
using a modified retrospective approach. The Company is currently evaluating the impact the ASU will have on our financial condition,
results of operations and consolidated financial statements. No
other new accounting pronouncements issued or effective during the fiscal year have had or are expected to have a material impact
on the consolidated financial statements.</t>
  </si>
  <si>
    <t>Loans Receivable (Table)</t>
  </si>
  <si>
    <t>Schedule of outstanding loans receivable aging</t>
  </si>
  <si>
    <t xml:space="preserve">The
Consumer Finance segment’s outstanding loans receivable aging was as follows:
June
30, 2017
Payday Installment Pawn
&amp; Total
Current $ 3,266,323 $ 224,554 $ 302,681 $ 3,793,558
1-30 250,525 35,028 — 285,553
31-60 152,745 16,978 — 169,723
61-90 104,203 10,381 — 114,584
91-120 94,127 7,164 — 101,291
121-150 77,661 4,855 — 82,516
151-180 117,909 3,298 — 121,207
4,063,493 302,258 302,681 4,668,432
Less
Allowance (652,000 ) (77,000 ) — (729,000 )
$ 3,411,493 $ 225,258 $ 302,681 $ 3,939,432
December
31, 2016
Payday Installment Pawn
&amp; Total
Current $ 3,683,603 $ 272,703 $ 284,460 $ 4,240,766
1-30 253,297 44,433 — 297,730
31-60 201,375 27,905 — 229,280
61-90 185,072 18,747 — 203,819
91-120 159,435 15,737 — 175,172
121-150 176,625 8,889 — 185,514
151-180 134,171 7,824 — 141,995
4,793,578 396,238 284,460 5,474,276
Less
Allowance (953,000 ) (83,000 ) — (1,036,000 )
$ 3,840,578 $ 313,238 $ 284,460 $ 4,438,276 </t>
  </si>
  <si>
    <t>Loans Receivable Allowance (Tables)</t>
  </si>
  <si>
    <t>Schedule of loans receivable allowance</t>
  </si>
  <si>
    <t xml:space="preserve">A
rollforward of the Consumer Finance segment’s loans receivable allowance is as follows:
Six
Months Ended June
30, 2017 Year
Ended December
31, 2016
Loans receivable
allowance, beginning of period $ 1,036,000 $ 1,177,000
Provision for loan
losses charged to expense 488,315 1,605,867
Charge-offs,
net (795,315 ) (1,746,867 )
Loans
receivable allowance, end of period $ 729,000 $ 1,036,000 </t>
  </si>
  <si>
    <t>Accounts Receivable (Tables)</t>
  </si>
  <si>
    <t>Schedule of accounts receivables</t>
  </si>
  <si>
    <t xml:space="preserve">A
breakdown of accounts receivables by segment are as follows:
June
30, 2017
Franchise Cellular
Direct
to Consumer Consumer
Finance Tota
Accounts
receivable $ 1,427,065 $ 267,494 $ 224,139 $ 5,988 $ 1,924,686
Less
allowance (100,000 ) — (24,000 ) — (124,000 )
Net
account receivable $ 1,327,065 $ 267,494 $ 200,139 $ 5,988 $ 1,800,686
December
31, 2016
Franchise Cellular
Direct
to Consumer Consumer
Finance Total
Accounts
receivable $ 1,103,210 $ 333,800 $ 363,426 $ 12,431 $ 1,812,867
Less
allowance (83,000 ) — (13,000 ) — (96,000 )
Net
account receivable $ 1,020,210 $ 333,800 $ 350,426 $ 12,431 $ 1,716,867 </t>
  </si>
  <si>
    <t>Notes Payable - Long Term (Tables)</t>
  </si>
  <si>
    <t>Schedule of long-term debt instruments</t>
  </si>
  <si>
    <t xml:space="preserve">June
30, 2017 December
31, 2016
Revolving
credit facility (with a credit limit of $3,000,000) to a financial institution with monthly payments of interest only at LIBOR
plus 3.5% (4.625% at June 30, 2017), secured by substantially all assets of the Company with stated guarantee amounts by subsidiaries,
maturing April 21, 2018 $ — $ 998,426
Note
pa yab le
to a financial institution with monthly principal payment of $58,333 plus interest at LIBOR plus 3.5% (4.625% at June 30,
2017), secured by substantially all assets
of the Company with stated guarantee amounts by subsidiaries, maturing April 21, 2021 2,741,667 3,091,667
Note
pa yab le
to a financial institution with monthly principal payment of $56,667 plus interest at LIBOR plus 3.5% (4.625% at June 30,
2017), secured by substantially all assets
of the Company with stated guarantee amounts by subsidiaries, maturing December 1, 2021 2,999,740 3,400,000
Subsidiary
note pa yab le
to a financial institution with monthly principal payment of $33,334 plus annual paydowns equal to JPRE’s net cash flow
from operations due within 120 days of the calendar year end plus interest at LIBOR plus 3.5% (4.625% at June 30, 2017), secured
by JPRE assets, maturing June 5, 2019 when
remaining principal balance is due 2,771,448 2,971,452
Total 8,512,855 10,461,545
Less
current maturities (1,780,000 ) (1,780,000 )
$ 6,732,855 $ 8,681,545 </t>
  </si>
  <si>
    <t>Cash Dividends (Tables)</t>
  </si>
  <si>
    <t>Schedule of cash dividends payable</t>
  </si>
  <si>
    <t>Date declared February
24, 2017
Record date March
17, 2017
Date paid March
24, 2017
Dividend per share of common
stock $ 0.025
Date declared May 12,
2017
Record date July 14,
2017
Date paid July 24,
2017
Dividend per share of common stock $ 0.025</t>
  </si>
  <si>
    <t>Other Operating Expense (Tables)</t>
  </si>
  <si>
    <t>Schedule of other operating expense</t>
  </si>
  <si>
    <t xml:space="preserve">A
breakout of other expense is as follows:
Three Months Ended
Six
Months Ended
2017 2016 2017 2016
Bank fees $ 594,390 $ 497,084 $ 1,144,739 $ 935,118
Collection costs 91,528 109,963 181,422 226,151
Conference expense 26 29,151 289,232 294,556
Insurance 265,791 173,326 515,799 344,889
Management and advisory
fees 201,662 203,504 425,143 424,529
Professional and consulting
fees 596,460 447,735 1,407,590 1,042,945
Supplies 420,672 176,650 752,744 359,924
Other 902,884 874,338 1,897,411 1,622,865
$ 3,073,413 $ 2,511,751 $ 6,614,080 $ 5,250,977 </t>
  </si>
  <si>
    <t>Segment Information (Tables)</t>
  </si>
  <si>
    <t>Schedule of segment information</t>
  </si>
  <si>
    <t xml:space="preserve">Segment
information related to the three and six month periods ended June 30, 2017 and 2016 is presented below:
Three
Months Ended June 30, 2017 (in
thousands)
Franchise Cellular
Retail Direct
to Consumer Consumer
Finance Corporate Total
Revenue
from external customers $ 4,033 $ 17,087 $ 12,127 $ 2,543 $ — $ 35,790
Net
income (loss) $ 930 $ (331 ) $ 1,103 $ 201 $ (151 ) $ 1,752
Expenditures
for segmented assets $ 13 $ 531 $ 122 $ — $ — $ 666
Three
Months Ended June 30, 2016 (in
thousands)
Franchise Cellular
Retail Direct
to Consumer Consumer Finance Corporate Total
Revenue
from external customers $ 3,562 $ 8,083 $ 12,689 $ 2,838 $ — $ 27,172
Net
income (loss) $ 568 $ 74 $ 1,103 $ 262 $ (218 ) $ 1,789
Expenditures
for segment assets $ 7 $ 580 $ 24 $ 7 $ — $ 618
Six
Months Ended June 30, 2017 (in
thousands)
Franchise Cellular
Retail Direct
to Consumer Consumer
Finance Corporate Total
Revenue
from external customers $ 7,977 $ 34,131 $ 24,031 $ 5,286 $ — $ 71,425
Net
income (loss) $ 1,565 $ 289 $ 1,968 $ 455 $ (258 ) $ 4,019
Total
segmented assets $ 8,729 $ 23,338 $ 12,520 $ 8,684 $ 3,963 $ 57,234
Expenditures
for segment assets $ 13 $ 1,204 $ 203 $ — $ — $ 1,420 Six
Months Ended June 30, 2016 (in thousands)
Franchise Cellular
Retail Direct
to Consumer Consumer
Finance Corporate Total
Revenue
from external customers $ 7,174 $ 17,858 $ 24,754 $ 5,822 $ — $ 55,608
Net
income (loss) $ 1,083 $ 454 $ 2,007 $ 574 $ (353 ) $ 3,765
Total
segment assets $ 9,681 $ 14,779 $ 14,393 $ 15,531 $ 374 $ 54,758
Expenditures
for segment assets $ 15 $ 1,447 $ 38 $ 18 $ — $ — </t>
  </si>
  <si>
    <t>Basis of Presentation, Nature of Business and Summary of Significant Accounting Policies (Details Narrative)</t>
  </si>
  <si>
    <t>Jun. 30, 2017USD ($)Number</t>
  </si>
  <si>
    <t>Franchising [Member] | Alpha Graphics, Inc. [Member]</t>
  </si>
  <si>
    <t>Number of domestic business centers</t>
  </si>
  <si>
    <t>Number of international business centers</t>
  </si>
  <si>
    <t>Percentage of equity method investment</t>
  </si>
  <si>
    <t>99.20%</t>
  </si>
  <si>
    <t>Cellular Retail [Member] | PQH Wireless, Inc. [Member]</t>
  </si>
  <si>
    <t>Number of stores</t>
  </si>
  <si>
    <t>100.00%</t>
  </si>
  <si>
    <t>Cellular Retail [Member] | PQH Wireless, Inc. [Member] | Management Agreement [Member]</t>
  </si>
  <si>
    <t>Consumer Finance [Member] | Wyoming Financial Lenders, Inc. [Member]</t>
  </si>
  <si>
    <t>Number of states in which entity operates</t>
  </si>
  <si>
    <t>Consumer Finance [Member] | Wyoming Financial Lenders, Inc. [Member] | Minimum [Member] | Payday [Member]</t>
  </si>
  <si>
    <t>Non-recourse debt | $</t>
  </si>
  <si>
    <t>Consumer Finance [Member] | Wyoming Financial Lenders, Inc. [Member] | Minimum [Member] | Installment [Member]</t>
  </si>
  <si>
    <t>Consumer Finance [Member] | Wyoming Financial Lenders, Inc. [Member] | Maximum [Member] | Payday [Member]</t>
  </si>
  <si>
    <t>Consumer Finance [Member] | Wyoming Financial Lenders, Inc. [Member] | Maximum [Member] | Installment [Member]</t>
  </si>
  <si>
    <t>Consumer Finance [Member] | Express Pawn, Inc. [Member]</t>
  </si>
  <si>
    <t>Direct to Consumer [Member] | JPPA [Member]</t>
  </si>
  <si>
    <t>Direct to Consumer [Member] | RAI [Member]</t>
  </si>
  <si>
    <t>Direct to Consumer [Member] | JPRE [Member]</t>
  </si>
  <si>
    <t>Loans Receivable (Details) - USD ($)</t>
  </si>
  <si>
    <t>Accounts, Notes, Loans and Financing Receivable [Line Items]</t>
  </si>
  <si>
    <t>Notes, Loans and Financing Receivable, Gross, Current</t>
  </si>
  <si>
    <t>Less Allowance</t>
  </si>
  <si>
    <t>Notes, Loans and Financing Receivable, Net, current</t>
  </si>
  <si>
    <t>Current [Member]</t>
  </si>
  <si>
    <t>1 To 30 Days [Member]</t>
  </si>
  <si>
    <t>31 to 60 Days [Member]</t>
  </si>
  <si>
    <t>61 To 90 Days [Member]</t>
  </si>
  <si>
    <t>91 To 120 Days [Member]</t>
  </si>
  <si>
    <t>121 To 150 Days [Member]</t>
  </si>
  <si>
    <t>151 To 180 Days [Member]</t>
  </si>
  <si>
    <t>Payday and Title Loans [Member]</t>
  </si>
  <si>
    <t>Payday and Title Loans [Member] | Current [Member]</t>
  </si>
  <si>
    <t>Payday and Title Loans [Member] | 1 To 30 Days [Member]</t>
  </si>
  <si>
    <t>Payday and Title Loans [Member] | 31 to 60 Days [Member]</t>
  </si>
  <si>
    <t>Payday and Title Loans [Member] | 61 To 90 Days [Member]</t>
  </si>
  <si>
    <t>Payday and Title Loans [Member] | 91 To 120 Days [Member]</t>
  </si>
  <si>
    <t>Payday and Title Loans [Member] | 121 To 150 Days [Member]</t>
  </si>
  <si>
    <t>Payday and Title Loans [Member] | 151 To 180 Days [Member]</t>
  </si>
  <si>
    <t>Installment Loans [Member]</t>
  </si>
  <si>
    <t>Installment Loans [Member] | Current [Member]</t>
  </si>
  <si>
    <t>Installment Loans [Member] | 1 To 30 Days [Member]</t>
  </si>
  <si>
    <t>Installment Loans [Member] | 31 to 60 Days [Member]</t>
  </si>
  <si>
    <t>Installment Loans [Member] | 61 To 90 Days [Member]</t>
  </si>
  <si>
    <t>Installment Loans [Member] | 91 To 120 Days [Member]</t>
  </si>
  <si>
    <t>Installment Loans [Member] | 121 To 150 Days [Member]</t>
  </si>
  <si>
    <t>Installment Loans [Member] | 151 To 180 Days [Member]</t>
  </si>
  <si>
    <t>Pawn Title [Member]</t>
  </si>
  <si>
    <t>Pawn Title [Member] | Current [Member]</t>
  </si>
  <si>
    <t>Pawn Title [Member] | 1 To 30 Days [Member]</t>
  </si>
  <si>
    <t>Pawn Title [Member] | 31 to 60 Days [Member]</t>
  </si>
  <si>
    <t>Pawn Title [Member] | 61 To 90 Days [Member]</t>
  </si>
  <si>
    <t>Pawn Title [Member] | 91 To 120 Days [Member]</t>
  </si>
  <si>
    <t>Pawn Title [Member] | 121 To 150 Days [Member]</t>
  </si>
  <si>
    <t>Pawn Title [Member] | 151 To 180 Days [Member]</t>
  </si>
  <si>
    <t>Loans Receivable Allowance (Details) - USD ($)</t>
  </si>
  <si>
    <t>12 Months Ended</t>
  </si>
  <si>
    <t>Allowance for Loan and Lease Losses [Roll Forward]</t>
  </si>
  <si>
    <t>Loans receivable allowance, beginning of period</t>
  </si>
  <si>
    <t>Provision for loan losses charged to expense</t>
  </si>
  <si>
    <t>Charge-offs, net</t>
  </si>
  <si>
    <t>Loans receivable allowance, end of period</t>
  </si>
  <si>
    <t>Accounts Receivable (Details) - USD ($)</t>
  </si>
  <si>
    <t>Less allowance</t>
  </si>
  <si>
    <t>Net account receivable</t>
  </si>
  <si>
    <t>Franchise [Member]</t>
  </si>
  <si>
    <t>Cellular Retail [Member]</t>
  </si>
  <si>
    <t>Direct to Consumer [Member]</t>
  </si>
  <si>
    <t>Consumer Finance [Member]</t>
  </si>
  <si>
    <t>Notes Payable - Long Term (Details) - USD ($)</t>
  </si>
  <si>
    <t>Debt Instrument [Line Items]</t>
  </si>
  <si>
    <t>Total</t>
  </si>
  <si>
    <t>Less current maturities</t>
  </si>
  <si>
    <t>Notes payable, noncurrent</t>
  </si>
  <si>
    <t>Note Payable To River City Equity, Inc. [Member]</t>
  </si>
  <si>
    <t>Credit Facilities Overview [Member]</t>
  </si>
  <si>
    <t>Note Payable To Financial Institution [Member]</t>
  </si>
  <si>
    <t>Note Payable To Financial Institution Two [Member]</t>
  </si>
  <si>
    <t>Note Payable To Financial Institution Three [Member]</t>
  </si>
  <si>
    <t>Note Payable To Financial Institution Four [Member]</t>
  </si>
  <si>
    <t>Notes Payable - Long Term (Details Narrative) - USD ($)</t>
  </si>
  <si>
    <t>Maximum borrowing capacity</t>
  </si>
  <si>
    <t>Remaining maximum borrowing capacity</t>
  </si>
  <si>
    <t>Maturity date</t>
  </si>
  <si>
    <t>Apr. 21,
		2021</t>
  </si>
  <si>
    <t>Principal periodic payment</t>
  </si>
  <si>
    <t>Description of variable rate</t>
  </si>
  <si>
    <t>LIBOR plus 3.5% (4.625% at June 30, 2017)</t>
  </si>
  <si>
    <t>Debt collateral</t>
  </si>
  <si>
    <t>Secured by substantially all assets of the Company
with stated guarantee amounts by subsidiaries.</t>
  </si>
  <si>
    <t>Dec. 1,
		2021</t>
  </si>
  <si>
    <t>Jun. 5,
		2019</t>
  </si>
  <si>
    <t>secured by JPRE assets</t>
  </si>
  <si>
    <t>Apr. 21,
		2018</t>
  </si>
  <si>
    <t>Equity (Details Narrative)</t>
  </si>
  <si>
    <t>1 Months Ended</t>
  </si>
  <si>
    <t>Mar. 31, 2017USD ($)shares</t>
  </si>
  <si>
    <t>Value of common stock redemption | $</t>
  </si>
  <si>
    <t>Number of shares for common stock redemption | shares</t>
  </si>
  <si>
    <t>Cash Dividends (Details)</t>
  </si>
  <si>
    <t>Jun. 30, 2017$ / shares</t>
  </si>
  <si>
    <t>Dividends [Member]</t>
  </si>
  <si>
    <t>Date declared</t>
  </si>
  <si>
    <t>Feb. 24,
		2017</t>
  </si>
  <si>
    <t>Record date</t>
  </si>
  <si>
    <t>Mar. 17,
		2017</t>
  </si>
  <si>
    <t>Date paid</t>
  </si>
  <si>
    <t>Mar. 24,
		2017</t>
  </si>
  <si>
    <t>Dividend per share of common stock (in dollars per share)</t>
  </si>
  <si>
    <t>Dividends One [Member]</t>
  </si>
  <si>
    <t>May 12,
		2017</t>
  </si>
  <si>
    <t>Jul. 14,
		2017</t>
  </si>
  <si>
    <t>Jul. 24,
		2017</t>
  </si>
  <si>
    <t>Other Operating Expense (Details) - USD ($)</t>
  </si>
  <si>
    <t>Bank fees</t>
  </si>
  <si>
    <t>Collection costs</t>
  </si>
  <si>
    <t>Conference expense</t>
  </si>
  <si>
    <t>Insurance</t>
  </si>
  <si>
    <t>Management and advisory fees</t>
  </si>
  <si>
    <t>Professional and consulting fees</t>
  </si>
  <si>
    <t>Supplies</t>
  </si>
  <si>
    <t>Total other expenses</t>
  </si>
  <si>
    <t>Segment Information (Details) - USD ($)</t>
  </si>
  <si>
    <t>Segment Reporting Information [Line Items]</t>
  </si>
  <si>
    <t>Revenue from external customers</t>
  </si>
  <si>
    <t>Net income (loss)</t>
  </si>
  <si>
    <t>Total segment assets</t>
  </si>
  <si>
    <t>Expenditures for segment assets</t>
  </si>
  <si>
    <t>Corporate [Member]</t>
  </si>
  <si>
    <t>Commitments and Contingencies (Details Narrative) - USD ($)</t>
  </si>
  <si>
    <t>Employment Agreement [Member]</t>
  </si>
  <si>
    <t>Amount of bonus</t>
  </si>
  <si>
    <t>Subsequent Events (Details Narrative) - Subsequent Event [Member]</t>
  </si>
  <si>
    <t>Jul. 01, 2017USD ($)Number</t>
  </si>
  <si>
    <t>Subsequent Event [Line Items]</t>
  </si>
  <si>
    <t>Repayment of debt</t>
  </si>
  <si>
    <t>Asset Purchase Agreement [Member] | PQH Wireless, Inc. [Member]</t>
  </si>
  <si>
    <t>Number of stores | Number</t>
  </si>
  <si>
    <t>70.00%</t>
  </si>
  <si>
    <t>Aggregate purchase price</t>
  </si>
  <si>
    <t>Percentage of equity method investment exercised</t>
  </si>
  <si>
    <t>3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39099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0</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60406</v>
      </c>
      <c r="C3" s="7" t="n">
        <v>14159975</v>
      </c>
    </row>
    <row r="4" spans="1:3">
      <c r="A4" s="4" t="s">
        <v>33</v>
      </c>
      <c r="B4" s="5" t="n">
        <v>3939432</v>
      </c>
      <c r="C4" s="5" t="n">
        <v>4438276</v>
      </c>
    </row>
    <row r="5" spans="1:3">
      <c r="A5" s="4" t="s">
        <v>34</v>
      </c>
      <c r="B5" s="5" t="n">
        <v>1800686</v>
      </c>
      <c r="C5" s="5" t="n">
        <v>1716867</v>
      </c>
    </row>
    <row r="6" spans="1:3">
      <c r="A6" s="4" t="s">
        <v>35</v>
      </c>
      <c r="B6" s="5" t="n">
        <v>9652531</v>
      </c>
      <c r="C6" s="5" t="n">
        <v>9095460</v>
      </c>
    </row>
    <row r="7" spans="1:3">
      <c r="A7" s="4" t="s">
        <v>36</v>
      </c>
      <c r="B7" s="5" t="n">
        <v>3630208</v>
      </c>
      <c r="C7" s="5" t="n">
        <v>3727284</v>
      </c>
    </row>
    <row r="8" spans="1:3">
      <c r="A8" s="4" t="s">
        <v>37</v>
      </c>
      <c r="B8" s="5" t="n">
        <v>29083263</v>
      </c>
      <c r="C8" s="5" t="n">
        <v>33137862</v>
      </c>
    </row>
    <row r="9" spans="1:3">
      <c r="A9" s="4" t="s">
        <v>38</v>
      </c>
      <c r="B9" s="5" t="n">
        <v>3433856</v>
      </c>
      <c r="C9" s="5" t="n">
        <v>2920112</v>
      </c>
    </row>
    <row r="10" spans="1:3">
      <c r="A10" s="4" t="s">
        <v>39</v>
      </c>
      <c r="B10" s="5" t="n">
        <v>10353039</v>
      </c>
      <c r="C10" s="5" t="n">
        <v>9696620</v>
      </c>
    </row>
    <row r="11" spans="1:3">
      <c r="A11" s="4" t="s">
        <v>40</v>
      </c>
      <c r="B11" s="5" t="n">
        <v>5796528</v>
      </c>
      <c r="C11" s="5" t="n">
        <v>5796528</v>
      </c>
    </row>
    <row r="12" spans="1:3">
      <c r="A12" s="4" t="s">
        <v>41</v>
      </c>
      <c r="B12" s="5" t="n">
        <v>7257050</v>
      </c>
      <c r="C12" s="5" t="n">
        <v>7536945</v>
      </c>
    </row>
    <row r="13" spans="1:3">
      <c r="A13" s="4" t="s">
        <v>42</v>
      </c>
      <c r="B13" s="5" t="n">
        <v>1310465</v>
      </c>
      <c r="C13" s="5" t="n">
        <v>1122585</v>
      </c>
    </row>
    <row r="14" spans="1:3">
      <c r="A14" s="4" t="s">
        <v>43</v>
      </c>
      <c r="B14" s="5" t="n">
        <v>57234201</v>
      </c>
      <c r="C14" s="5" t="n">
        <v>60210652</v>
      </c>
    </row>
    <row r="15" spans="1:3">
      <c r="A15" s="3" t="s">
        <v>44</v>
      </c>
    </row>
    <row r="16" spans="1:3">
      <c r="A16" s="4" t="s">
        <v>45</v>
      </c>
      <c r="B16" s="5" t="n">
        <v>9054923</v>
      </c>
      <c r="C16" s="5" t="n">
        <v>13002381</v>
      </c>
    </row>
    <row r="17" spans="1:3">
      <c r="A17" s="4" t="s">
        <v>46</v>
      </c>
      <c r="B17" s="5" t="n">
        <v>2195895</v>
      </c>
      <c r="C17" s="5" t="n">
        <v>2242372</v>
      </c>
    </row>
    <row r="18" spans="1:3">
      <c r="A18" s="4" t="s">
        <v>47</v>
      </c>
      <c r="B18" s="4" t="s">
        <v>48</v>
      </c>
      <c r="C18" s="5" t="n">
        <v>265813</v>
      </c>
    </row>
    <row r="19" spans="1:3">
      <c r="A19" s="4" t="s">
        <v>49</v>
      </c>
      <c r="B19" s="5" t="n">
        <v>21064</v>
      </c>
      <c r="C19" s="5" t="n">
        <v>55819</v>
      </c>
    </row>
    <row r="20" spans="1:3">
      <c r="A20" s="4" t="s">
        <v>50</v>
      </c>
      <c r="B20" s="5" t="n">
        <v>1780000</v>
      </c>
      <c r="C20" s="5" t="n">
        <v>1780000</v>
      </c>
    </row>
    <row r="21" spans="1:3">
      <c r="A21" s="4" t="s">
        <v>51</v>
      </c>
      <c r="B21" s="5" t="n">
        <v>45806</v>
      </c>
      <c r="C21" s="5" t="n">
        <v>54020</v>
      </c>
    </row>
    <row r="22" spans="1:3">
      <c r="A22" s="4" t="s">
        <v>52</v>
      </c>
      <c r="B22" s="5" t="n">
        <v>1502252</v>
      </c>
      <c r="C22" s="5" t="n">
        <v>1427358</v>
      </c>
    </row>
    <row r="23" spans="1:3">
      <c r="A23" s="4" t="s">
        <v>53</v>
      </c>
      <c r="B23" s="5" t="n">
        <v>14599940</v>
      </c>
      <c r="C23" s="5" t="n">
        <v>18827763</v>
      </c>
    </row>
    <row r="24" spans="1:3">
      <c r="A24" s="3" t="s">
        <v>54</v>
      </c>
    </row>
    <row r="25" spans="1:3">
      <c r="A25" s="4" t="s">
        <v>55</v>
      </c>
      <c r="B25" s="5" t="n">
        <v>6732855</v>
      </c>
      <c r="C25" s="5" t="n">
        <v>8681545</v>
      </c>
    </row>
    <row r="26" spans="1:3">
      <c r="A26" s="4" t="s">
        <v>56</v>
      </c>
      <c r="B26" s="5" t="n">
        <v>71386</v>
      </c>
      <c r="C26" s="5" t="n">
        <v>94762</v>
      </c>
    </row>
    <row r="27" spans="1:3">
      <c r="A27" s="4" t="s">
        <v>57</v>
      </c>
      <c r="B27" s="5" t="n">
        <v>1673000</v>
      </c>
      <c r="C27" s="5" t="n">
        <v>1775000</v>
      </c>
    </row>
    <row r="28" spans="1:3">
      <c r="A28" s="4" t="s">
        <v>58</v>
      </c>
      <c r="B28" s="5" t="n">
        <v>177842</v>
      </c>
      <c r="C28" s="5" t="n">
        <v>143080</v>
      </c>
    </row>
    <row r="29" spans="1:3">
      <c r="A29" s="4" t="s">
        <v>59</v>
      </c>
      <c r="B29" s="5" t="n">
        <v>8655083</v>
      </c>
      <c r="C29" s="5" t="n">
        <v>10694387</v>
      </c>
    </row>
    <row r="30" spans="1:3">
      <c r="A30" s="4" t="s">
        <v>60</v>
      </c>
      <c r="B30" s="5" t="n">
        <v>23255023</v>
      </c>
      <c r="C30" s="5" t="n">
        <v>29522150</v>
      </c>
    </row>
    <row r="31" spans="1:3">
      <c r="A31" s="4" t="s">
        <v>61</v>
      </c>
      <c r="B31" s="4" t="s">
        <v>48</v>
      </c>
      <c r="C31" s="4" t="s">
        <v>48</v>
      </c>
    </row>
    <row r="32" spans="1:3">
      <c r="A32" s="3" t="s">
        <v>62</v>
      </c>
    </row>
    <row r="33" spans="1:3">
      <c r="A33" s="4" t="s">
        <v>63</v>
      </c>
      <c r="B33" s="5" t="n">
        <v>939</v>
      </c>
      <c r="C33" s="5" t="n">
        <v>950</v>
      </c>
    </row>
    <row r="34" spans="1:3">
      <c r="A34" s="4" t="s">
        <v>64</v>
      </c>
      <c r="B34" s="5" t="n">
        <v>29015990</v>
      </c>
      <c r="C34" s="5" t="n">
        <v>28997087</v>
      </c>
    </row>
    <row r="35" spans="1:3">
      <c r="A35" s="4" t="s">
        <v>65</v>
      </c>
      <c r="B35" s="5" t="n">
        <v>4934644</v>
      </c>
      <c r="C35" s="5" t="n">
        <v>1643996</v>
      </c>
    </row>
    <row r="36" spans="1:3">
      <c r="A36" s="4" t="s">
        <v>66</v>
      </c>
      <c r="B36" s="5" t="n">
        <v>33951573</v>
      </c>
      <c r="C36" s="5" t="n">
        <v>30642033</v>
      </c>
    </row>
    <row r="37" spans="1:3">
      <c r="A37" s="4" t="s">
        <v>67</v>
      </c>
      <c r="B37" s="5" t="n">
        <v>27605</v>
      </c>
      <c r="C37" s="5" t="n">
        <v>46469</v>
      </c>
    </row>
    <row r="38" spans="1:3">
      <c r="A38" s="4" t="s">
        <v>68</v>
      </c>
      <c r="B38" s="5" t="n">
        <v>33979178</v>
      </c>
      <c r="C38" s="5" t="n">
        <v>30688502</v>
      </c>
    </row>
    <row r="39" spans="1:3">
      <c r="A39" s="4" t="s">
        <v>69</v>
      </c>
      <c r="B39" s="7" t="n">
        <v>57234201</v>
      </c>
      <c r="C39" s="7" t="n">
        <v>60210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222</v>
      </c>
      <c r="B1" s="2" t="s">
        <v>1</v>
      </c>
    </row>
    <row r="2" spans="1:2">
      <c r="B2" s="2" t="s">
        <v>223</v>
      </c>
    </row>
    <row r="3" spans="1:2">
      <c r="A3" s="4" t="s">
        <v>224</v>
      </c>
    </row>
    <row r="4" spans="1:2">
      <c r="A4" s="4" t="s">
        <v>225</v>
      </c>
      <c r="B4" s="5" t="n">
        <v>253</v>
      </c>
    </row>
    <row r="5" spans="1:2">
      <c r="A5" s="4" t="s">
        <v>226</v>
      </c>
      <c r="B5" s="5" t="n">
        <v>25</v>
      </c>
    </row>
    <row r="6" spans="1:2">
      <c r="A6" s="4" t="s">
        <v>227</v>
      </c>
      <c r="B6" s="4" t="s">
        <v>228</v>
      </c>
    </row>
    <row r="7" spans="1:2">
      <c r="A7" s="4" t="s">
        <v>229</v>
      </c>
    </row>
    <row r="8" spans="1:2">
      <c r="A8" s="4" t="s">
        <v>230</v>
      </c>
      <c r="B8" s="5" t="n">
        <v>215</v>
      </c>
    </row>
    <row r="9" spans="1:2">
      <c r="A9" s="4" t="s">
        <v>227</v>
      </c>
      <c r="B9" s="4" t="s">
        <v>231</v>
      </c>
    </row>
    <row r="10" spans="1:2">
      <c r="A10" s="4" t="s">
        <v>232</v>
      </c>
    </row>
    <row r="11" spans="1:2">
      <c r="A11" s="4" t="s">
        <v>230</v>
      </c>
      <c r="B11" s="5" t="n">
        <v>53</v>
      </c>
    </row>
    <row r="12" spans="1:2">
      <c r="A12" s="4" t="s">
        <v>233</v>
      </c>
    </row>
    <row r="13" spans="1:2">
      <c r="A13" s="4" t="s">
        <v>230</v>
      </c>
      <c r="B13" s="5" t="n">
        <v>40</v>
      </c>
    </row>
    <row r="14" spans="1:2">
      <c r="A14" s="4" t="s">
        <v>227</v>
      </c>
      <c r="B14" s="4" t="s">
        <v>231</v>
      </c>
    </row>
    <row r="15" spans="1:2">
      <c r="A15" s="4" t="s">
        <v>234</v>
      </c>
      <c r="B15" s="5" t="n">
        <v>7</v>
      </c>
    </row>
    <row r="16" spans="1:2">
      <c r="A16" s="4" t="s">
        <v>235</v>
      </c>
    </row>
    <row r="17" spans="1:2">
      <c r="A17" s="4" t="s">
        <v>236</v>
      </c>
      <c r="B17" s="7" t="n">
        <v>100</v>
      </c>
    </row>
    <row r="18" spans="1:2">
      <c r="A18" s="4" t="s">
        <v>237</v>
      </c>
    </row>
    <row r="19" spans="1:2">
      <c r="A19" s="4" t="s">
        <v>236</v>
      </c>
      <c r="B19" s="5" t="n">
        <v>300</v>
      </c>
    </row>
    <row r="20" spans="1:2">
      <c r="A20" s="4" t="s">
        <v>238</v>
      </c>
    </row>
    <row r="21" spans="1:2">
      <c r="A21" s="4" t="s">
        <v>236</v>
      </c>
      <c r="B21" s="5" t="n">
        <v>500</v>
      </c>
    </row>
    <row r="22" spans="1:2">
      <c r="A22" s="4" t="s">
        <v>239</v>
      </c>
    </row>
    <row r="23" spans="1:2">
      <c r="A23" s="4" t="s">
        <v>236</v>
      </c>
      <c r="B23" s="7" t="n">
        <v>800</v>
      </c>
    </row>
    <row r="24" spans="1:2">
      <c r="A24" s="4" t="s">
        <v>240</v>
      </c>
    </row>
    <row r="25" spans="1:2">
      <c r="A25" s="4" t="s">
        <v>230</v>
      </c>
      <c r="B25" s="5" t="n">
        <v>3</v>
      </c>
    </row>
    <row r="26" spans="1:2">
      <c r="A26" s="4" t="s">
        <v>227</v>
      </c>
      <c r="B26" s="4" t="s">
        <v>231</v>
      </c>
    </row>
    <row r="27" spans="1:2">
      <c r="A27" s="4" t="s">
        <v>234</v>
      </c>
      <c r="B27" s="5" t="n">
        <v>2</v>
      </c>
    </row>
    <row r="28" spans="1:2">
      <c r="A28" s="4" t="s">
        <v>241</v>
      </c>
    </row>
    <row r="29" spans="1:2">
      <c r="A29" s="4" t="s">
        <v>227</v>
      </c>
      <c r="B29" s="4" t="s">
        <v>231</v>
      </c>
    </row>
    <row r="30" spans="1:2">
      <c r="A30" s="4" t="s">
        <v>242</v>
      </c>
    </row>
    <row r="31" spans="1:2">
      <c r="A31" s="4" t="s">
        <v>227</v>
      </c>
      <c r="B31" s="4" t="s">
        <v>231</v>
      </c>
    </row>
    <row r="32" spans="1:2">
      <c r="A32" s="4" t="s">
        <v>243</v>
      </c>
    </row>
    <row r="33" spans="1:2">
      <c r="A33" s="4" t="s">
        <v>227</v>
      </c>
      <c r="B33"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4</v>
      </c>
      <c r="B1" s="2" t="s">
        <v>2</v>
      </c>
      <c r="C1" s="2" t="s">
        <v>30</v>
      </c>
    </row>
    <row r="2" spans="1:3">
      <c r="A2" s="3" t="s">
        <v>245</v>
      </c>
    </row>
    <row r="3" spans="1:3">
      <c r="A3" s="4" t="s">
        <v>246</v>
      </c>
      <c r="B3" s="7" t="n">
        <v>4668432</v>
      </c>
      <c r="C3" s="7" t="n">
        <v>5474276</v>
      </c>
    </row>
    <row r="4" spans="1:3">
      <c r="A4" s="4" t="s">
        <v>247</v>
      </c>
      <c r="B4" s="5" t="n">
        <v>-729000</v>
      </c>
      <c r="C4" s="5" t="n">
        <v>-1036000</v>
      </c>
    </row>
    <row r="5" spans="1:3">
      <c r="A5" s="4" t="s">
        <v>248</v>
      </c>
      <c r="B5" s="5" t="n">
        <v>3939432</v>
      </c>
      <c r="C5" s="5" t="n">
        <v>4438276</v>
      </c>
    </row>
    <row r="6" spans="1:3">
      <c r="A6" s="4" t="s">
        <v>249</v>
      </c>
    </row>
    <row r="7" spans="1:3">
      <c r="A7" s="3" t="s">
        <v>245</v>
      </c>
    </row>
    <row r="8" spans="1:3">
      <c r="A8" s="4" t="s">
        <v>246</v>
      </c>
      <c r="B8" s="5" t="n">
        <v>3793558</v>
      </c>
      <c r="C8" s="5" t="n">
        <v>4240766</v>
      </c>
    </row>
    <row r="9" spans="1:3">
      <c r="A9" s="4" t="s">
        <v>250</v>
      </c>
    </row>
    <row r="10" spans="1:3">
      <c r="A10" s="3" t="s">
        <v>245</v>
      </c>
    </row>
    <row r="11" spans="1:3">
      <c r="A11" s="4" t="s">
        <v>246</v>
      </c>
      <c r="B11" s="5" t="n">
        <v>285553</v>
      </c>
      <c r="C11" s="5" t="n">
        <v>297730</v>
      </c>
    </row>
    <row r="12" spans="1:3">
      <c r="A12" s="4" t="s">
        <v>251</v>
      </c>
    </row>
    <row r="13" spans="1:3">
      <c r="A13" s="3" t="s">
        <v>245</v>
      </c>
    </row>
    <row r="14" spans="1:3">
      <c r="A14" s="4" t="s">
        <v>246</v>
      </c>
      <c r="B14" s="5" t="n">
        <v>169723</v>
      </c>
      <c r="C14" s="5" t="n">
        <v>229280</v>
      </c>
    </row>
    <row r="15" spans="1:3">
      <c r="A15" s="4" t="s">
        <v>252</v>
      </c>
    </row>
    <row r="16" spans="1:3">
      <c r="A16" s="3" t="s">
        <v>245</v>
      </c>
    </row>
    <row r="17" spans="1:3">
      <c r="A17" s="4" t="s">
        <v>246</v>
      </c>
      <c r="B17" s="5" t="n">
        <v>114584</v>
      </c>
      <c r="C17" s="5" t="n">
        <v>203819</v>
      </c>
    </row>
    <row r="18" spans="1:3">
      <c r="A18" s="4" t="s">
        <v>253</v>
      </c>
    </row>
    <row r="19" spans="1:3">
      <c r="A19" s="3" t="s">
        <v>245</v>
      </c>
    </row>
    <row r="20" spans="1:3">
      <c r="A20" s="4" t="s">
        <v>246</v>
      </c>
      <c r="B20" s="5" t="n">
        <v>101291</v>
      </c>
      <c r="C20" s="5" t="n">
        <v>175172</v>
      </c>
    </row>
    <row r="21" spans="1:3">
      <c r="A21" s="4" t="s">
        <v>254</v>
      </c>
    </row>
    <row r="22" spans="1:3">
      <c r="A22" s="3" t="s">
        <v>245</v>
      </c>
    </row>
    <row r="23" spans="1:3">
      <c r="A23" s="4" t="s">
        <v>246</v>
      </c>
      <c r="B23" s="5" t="n">
        <v>82516</v>
      </c>
      <c r="C23" s="5" t="n">
        <v>185514</v>
      </c>
    </row>
    <row r="24" spans="1:3">
      <c r="A24" s="4" t="s">
        <v>255</v>
      </c>
    </row>
    <row r="25" spans="1:3">
      <c r="A25" s="3" t="s">
        <v>245</v>
      </c>
    </row>
    <row r="26" spans="1:3">
      <c r="A26" s="4" t="s">
        <v>246</v>
      </c>
      <c r="B26" s="5" t="n">
        <v>121207</v>
      </c>
      <c r="C26" s="5" t="n">
        <v>141995</v>
      </c>
    </row>
    <row r="27" spans="1:3">
      <c r="A27" s="4" t="s">
        <v>256</v>
      </c>
    </row>
    <row r="28" spans="1:3">
      <c r="A28" s="3" t="s">
        <v>245</v>
      </c>
    </row>
    <row r="29" spans="1:3">
      <c r="A29" s="4" t="s">
        <v>246</v>
      </c>
      <c r="B29" s="5" t="n">
        <v>4063493</v>
      </c>
      <c r="C29" s="5" t="n">
        <v>4793578</v>
      </c>
    </row>
    <row r="30" spans="1:3">
      <c r="A30" s="4" t="s">
        <v>247</v>
      </c>
      <c r="B30" s="5" t="n">
        <v>-652000</v>
      </c>
      <c r="C30" s="5" t="n">
        <v>-953000</v>
      </c>
    </row>
    <row r="31" spans="1:3">
      <c r="A31" s="4" t="s">
        <v>248</v>
      </c>
      <c r="B31" s="5" t="n">
        <v>3411493</v>
      </c>
      <c r="C31" s="5" t="n">
        <v>3840578</v>
      </c>
    </row>
    <row r="32" spans="1:3">
      <c r="A32" s="4" t="s">
        <v>257</v>
      </c>
    </row>
    <row r="33" spans="1:3">
      <c r="A33" s="3" t="s">
        <v>245</v>
      </c>
    </row>
    <row r="34" spans="1:3">
      <c r="A34" s="4" t="s">
        <v>246</v>
      </c>
      <c r="B34" s="5" t="n">
        <v>3266323</v>
      </c>
      <c r="C34" s="5" t="n">
        <v>3683603</v>
      </c>
    </row>
    <row r="35" spans="1:3">
      <c r="A35" s="4" t="s">
        <v>258</v>
      </c>
    </row>
    <row r="36" spans="1:3">
      <c r="A36" s="3" t="s">
        <v>245</v>
      </c>
    </row>
    <row r="37" spans="1:3">
      <c r="A37" s="4" t="s">
        <v>246</v>
      </c>
      <c r="B37" s="5" t="n">
        <v>250525</v>
      </c>
      <c r="C37" s="5" t="n">
        <v>253297</v>
      </c>
    </row>
    <row r="38" spans="1:3">
      <c r="A38" s="4" t="s">
        <v>259</v>
      </c>
    </row>
    <row r="39" spans="1:3">
      <c r="A39" s="3" t="s">
        <v>245</v>
      </c>
    </row>
    <row r="40" spans="1:3">
      <c r="A40" s="4" t="s">
        <v>246</v>
      </c>
      <c r="B40" s="5" t="n">
        <v>152745</v>
      </c>
      <c r="C40" s="5" t="n">
        <v>201375</v>
      </c>
    </row>
    <row r="41" spans="1:3">
      <c r="A41" s="4" t="s">
        <v>260</v>
      </c>
    </row>
    <row r="42" spans="1:3">
      <c r="A42" s="3" t="s">
        <v>245</v>
      </c>
    </row>
    <row r="43" spans="1:3">
      <c r="A43" s="4" t="s">
        <v>246</v>
      </c>
      <c r="B43" s="5" t="n">
        <v>104203</v>
      </c>
      <c r="C43" s="5" t="n">
        <v>185072</v>
      </c>
    </row>
    <row r="44" spans="1:3">
      <c r="A44" s="4" t="s">
        <v>261</v>
      </c>
    </row>
    <row r="45" spans="1:3">
      <c r="A45" s="3" t="s">
        <v>245</v>
      </c>
    </row>
    <row r="46" spans="1:3">
      <c r="A46" s="4" t="s">
        <v>246</v>
      </c>
      <c r="B46" s="5" t="n">
        <v>94127</v>
      </c>
      <c r="C46" s="5" t="n">
        <v>159435</v>
      </c>
    </row>
    <row r="47" spans="1:3">
      <c r="A47" s="4" t="s">
        <v>262</v>
      </c>
    </row>
    <row r="48" spans="1:3">
      <c r="A48" s="3" t="s">
        <v>245</v>
      </c>
    </row>
    <row r="49" spans="1:3">
      <c r="A49" s="4" t="s">
        <v>246</v>
      </c>
      <c r="B49" s="5" t="n">
        <v>77661</v>
      </c>
      <c r="C49" s="5" t="n">
        <v>176625</v>
      </c>
    </row>
    <row r="50" spans="1:3">
      <c r="A50" s="4" t="s">
        <v>263</v>
      </c>
    </row>
    <row r="51" spans="1:3">
      <c r="A51" s="3" t="s">
        <v>245</v>
      </c>
    </row>
    <row r="52" spans="1:3">
      <c r="A52" s="4" t="s">
        <v>246</v>
      </c>
      <c r="B52" s="5" t="n">
        <v>117909</v>
      </c>
      <c r="C52" s="5" t="n">
        <v>134171</v>
      </c>
    </row>
    <row r="53" spans="1:3">
      <c r="A53" s="4" t="s">
        <v>264</v>
      </c>
    </row>
    <row r="54" spans="1:3">
      <c r="A54" s="3" t="s">
        <v>245</v>
      </c>
    </row>
    <row r="55" spans="1:3">
      <c r="A55" s="4" t="s">
        <v>246</v>
      </c>
      <c r="B55" s="5" t="n">
        <v>302258</v>
      </c>
      <c r="C55" s="5" t="n">
        <v>396238</v>
      </c>
    </row>
    <row r="56" spans="1:3">
      <c r="A56" s="4" t="s">
        <v>247</v>
      </c>
      <c r="B56" s="5" t="n">
        <v>-77000</v>
      </c>
      <c r="C56" s="5" t="n">
        <v>-83000</v>
      </c>
    </row>
    <row r="57" spans="1:3">
      <c r="A57" s="4" t="s">
        <v>248</v>
      </c>
      <c r="B57" s="5" t="n">
        <v>225258</v>
      </c>
      <c r="C57" s="5" t="n">
        <v>313238</v>
      </c>
    </row>
    <row r="58" spans="1:3">
      <c r="A58" s="4" t="s">
        <v>265</v>
      </c>
    </row>
    <row r="59" spans="1:3">
      <c r="A59" s="3" t="s">
        <v>245</v>
      </c>
    </row>
    <row r="60" spans="1:3">
      <c r="A60" s="4" t="s">
        <v>246</v>
      </c>
      <c r="B60" s="5" t="n">
        <v>224554</v>
      </c>
      <c r="C60" s="5" t="n">
        <v>272703</v>
      </c>
    </row>
    <row r="61" spans="1:3">
      <c r="A61" s="4" t="s">
        <v>266</v>
      </c>
    </row>
    <row r="62" spans="1:3">
      <c r="A62" s="3" t="s">
        <v>245</v>
      </c>
    </row>
    <row r="63" spans="1:3">
      <c r="A63" s="4" t="s">
        <v>246</v>
      </c>
      <c r="B63" s="5" t="n">
        <v>35028</v>
      </c>
      <c r="C63" s="5" t="n">
        <v>44433</v>
      </c>
    </row>
    <row r="64" spans="1:3">
      <c r="A64" s="4" t="s">
        <v>267</v>
      </c>
    </row>
    <row r="65" spans="1:3">
      <c r="A65" s="3" t="s">
        <v>245</v>
      </c>
    </row>
    <row r="66" spans="1:3">
      <c r="A66" s="4" t="s">
        <v>246</v>
      </c>
      <c r="B66" s="5" t="n">
        <v>16978</v>
      </c>
      <c r="C66" s="5" t="n">
        <v>27905</v>
      </c>
    </row>
    <row r="67" spans="1:3">
      <c r="A67" s="4" t="s">
        <v>268</v>
      </c>
    </row>
    <row r="68" spans="1:3">
      <c r="A68" s="3" t="s">
        <v>245</v>
      </c>
    </row>
    <row r="69" spans="1:3">
      <c r="A69" s="4" t="s">
        <v>246</v>
      </c>
      <c r="B69" s="5" t="n">
        <v>10381</v>
      </c>
      <c r="C69" s="5" t="n">
        <v>18747</v>
      </c>
    </row>
    <row r="70" spans="1:3">
      <c r="A70" s="4" t="s">
        <v>269</v>
      </c>
    </row>
    <row r="71" spans="1:3">
      <c r="A71" s="3" t="s">
        <v>245</v>
      </c>
    </row>
    <row r="72" spans="1:3">
      <c r="A72" s="4" t="s">
        <v>246</v>
      </c>
      <c r="B72" s="5" t="n">
        <v>7164</v>
      </c>
      <c r="C72" s="5" t="n">
        <v>15737</v>
      </c>
    </row>
    <row r="73" spans="1:3">
      <c r="A73" s="4" t="s">
        <v>270</v>
      </c>
    </row>
    <row r="74" spans="1:3">
      <c r="A74" s="3" t="s">
        <v>245</v>
      </c>
    </row>
    <row r="75" spans="1:3">
      <c r="A75" s="4" t="s">
        <v>246</v>
      </c>
      <c r="B75" s="5" t="n">
        <v>4855</v>
      </c>
      <c r="C75" s="5" t="n">
        <v>8889</v>
      </c>
    </row>
    <row r="76" spans="1:3">
      <c r="A76" s="4" t="s">
        <v>271</v>
      </c>
    </row>
    <row r="77" spans="1:3">
      <c r="A77" s="3" t="s">
        <v>245</v>
      </c>
    </row>
    <row r="78" spans="1:3">
      <c r="A78" s="4" t="s">
        <v>246</v>
      </c>
      <c r="B78" s="5" t="n">
        <v>3298</v>
      </c>
      <c r="C78" s="5" t="n">
        <v>7824</v>
      </c>
    </row>
    <row r="79" spans="1:3">
      <c r="A79" s="4" t="s">
        <v>272</v>
      </c>
    </row>
    <row r="80" spans="1:3">
      <c r="A80" s="3" t="s">
        <v>245</v>
      </c>
    </row>
    <row r="81" spans="1:3">
      <c r="A81" s="4" t="s">
        <v>246</v>
      </c>
      <c r="B81" s="5" t="n">
        <v>302681</v>
      </c>
      <c r="C81" s="5" t="n">
        <v>284460</v>
      </c>
    </row>
    <row r="82" spans="1:3">
      <c r="A82" s="4" t="s">
        <v>247</v>
      </c>
      <c r="B82" s="4" t="s">
        <v>48</v>
      </c>
      <c r="C82" s="4" t="s">
        <v>48</v>
      </c>
    </row>
    <row r="83" spans="1:3">
      <c r="A83" s="4" t="s">
        <v>248</v>
      </c>
      <c r="B83" s="5" t="n">
        <v>302681</v>
      </c>
      <c r="C83" s="5" t="n">
        <v>284460</v>
      </c>
    </row>
    <row r="84" spans="1:3">
      <c r="A84" s="4" t="s">
        <v>273</v>
      </c>
    </row>
    <row r="85" spans="1:3">
      <c r="A85" s="3" t="s">
        <v>245</v>
      </c>
    </row>
    <row r="86" spans="1:3">
      <c r="A86" s="4" t="s">
        <v>246</v>
      </c>
      <c r="B86" s="5" t="n">
        <v>302681</v>
      </c>
      <c r="C86" s="5" t="n">
        <v>284460</v>
      </c>
    </row>
    <row r="87" spans="1:3">
      <c r="A87" s="4" t="s">
        <v>274</v>
      </c>
    </row>
    <row r="88" spans="1:3">
      <c r="A88" s="3" t="s">
        <v>245</v>
      </c>
    </row>
    <row r="89" spans="1:3">
      <c r="A89" s="4" t="s">
        <v>246</v>
      </c>
      <c r="B89" s="4" t="s">
        <v>48</v>
      </c>
      <c r="C89" s="4" t="s">
        <v>48</v>
      </c>
    </row>
    <row r="90" spans="1:3">
      <c r="A90" s="4" t="s">
        <v>275</v>
      </c>
    </row>
    <row r="91" spans="1:3">
      <c r="A91" s="3" t="s">
        <v>245</v>
      </c>
    </row>
    <row r="92" spans="1:3">
      <c r="A92" s="4" t="s">
        <v>246</v>
      </c>
      <c r="B92" s="4" t="s">
        <v>48</v>
      </c>
      <c r="C92" s="4" t="s">
        <v>48</v>
      </c>
    </row>
    <row r="93" spans="1:3">
      <c r="A93" s="4" t="s">
        <v>276</v>
      </c>
    </row>
    <row r="94" spans="1:3">
      <c r="A94" s="3" t="s">
        <v>245</v>
      </c>
    </row>
    <row r="95" spans="1:3">
      <c r="A95" s="4" t="s">
        <v>246</v>
      </c>
      <c r="B95" s="4" t="s">
        <v>48</v>
      </c>
      <c r="C95" s="4" t="s">
        <v>48</v>
      </c>
    </row>
    <row r="96" spans="1:3">
      <c r="A96" s="4" t="s">
        <v>277</v>
      </c>
    </row>
    <row r="97" spans="1:3">
      <c r="A97" s="3" t="s">
        <v>245</v>
      </c>
    </row>
    <row r="98" spans="1:3">
      <c r="A98" s="4" t="s">
        <v>246</v>
      </c>
      <c r="B98" s="4" t="s">
        <v>48</v>
      </c>
      <c r="C98" s="4" t="s">
        <v>48</v>
      </c>
    </row>
    <row r="99" spans="1:3">
      <c r="A99" s="4" t="s">
        <v>278</v>
      </c>
    </row>
    <row r="100" spans="1:3">
      <c r="A100" s="3" t="s">
        <v>245</v>
      </c>
    </row>
    <row r="101" spans="1:3">
      <c r="A101" s="4" t="s">
        <v>246</v>
      </c>
      <c r="B101" s="4" t="s">
        <v>48</v>
      </c>
      <c r="C101" s="4" t="s">
        <v>48</v>
      </c>
    </row>
    <row r="102" spans="1:3">
      <c r="A102" s="4" t="s">
        <v>279</v>
      </c>
    </row>
    <row r="103" spans="1:3">
      <c r="A103" s="3" t="s">
        <v>245</v>
      </c>
    </row>
    <row r="104" spans="1:3">
      <c r="A104" s="4" t="s">
        <v>246</v>
      </c>
      <c r="B104" s="4" t="s">
        <v>48</v>
      </c>
      <c r="C104" s="4" t="s">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80</v>
      </c>
      <c r="B1" s="2" t="s">
        <v>1</v>
      </c>
      <c r="C1" s="2" t="s">
        <v>281</v>
      </c>
    </row>
    <row r="2" spans="1:3">
      <c r="B2" s="2" t="s">
        <v>2</v>
      </c>
      <c r="C2" s="2" t="s">
        <v>30</v>
      </c>
    </row>
    <row r="3" spans="1:3">
      <c r="A3" s="3" t="s">
        <v>282</v>
      </c>
    </row>
    <row r="4" spans="1:3">
      <c r="A4" s="4" t="s">
        <v>283</v>
      </c>
      <c r="B4" s="7" t="n">
        <v>1036000</v>
      </c>
      <c r="C4" s="7" t="n">
        <v>1177000</v>
      </c>
    </row>
    <row r="5" spans="1:3">
      <c r="A5" s="4" t="s">
        <v>284</v>
      </c>
      <c r="B5" s="5" t="n">
        <v>488315</v>
      </c>
      <c r="C5" s="5" t="n">
        <v>1605867</v>
      </c>
    </row>
    <row r="6" spans="1:3">
      <c r="A6" s="4" t="s">
        <v>285</v>
      </c>
      <c r="B6" s="5" t="n">
        <v>-795315</v>
      </c>
      <c r="C6" s="5" t="n">
        <v>-1746867</v>
      </c>
    </row>
    <row r="7" spans="1:3">
      <c r="A7" s="4" t="s">
        <v>286</v>
      </c>
      <c r="B7" s="7" t="n">
        <v>729000</v>
      </c>
      <c r="C7" s="7" t="n">
        <v>103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7</v>
      </c>
      <c r="B1" s="2" t="s">
        <v>2</v>
      </c>
      <c r="C1" s="2" t="s">
        <v>30</v>
      </c>
    </row>
    <row r="2" spans="1:3">
      <c r="A2" s="4" t="s">
        <v>121</v>
      </c>
      <c r="B2" s="7" t="n">
        <v>1924686</v>
      </c>
      <c r="C2" s="7" t="n">
        <v>1812867</v>
      </c>
    </row>
    <row r="3" spans="1:3">
      <c r="A3" s="4" t="s">
        <v>288</v>
      </c>
      <c r="B3" s="5" t="n">
        <v>-124000</v>
      </c>
      <c r="C3" s="5" t="n">
        <v>-96000</v>
      </c>
    </row>
    <row r="4" spans="1:3">
      <c r="A4" s="4" t="s">
        <v>289</v>
      </c>
      <c r="B4" s="5" t="n">
        <v>1800686</v>
      </c>
      <c r="C4" s="5" t="n">
        <v>1716867</v>
      </c>
    </row>
    <row r="5" spans="1:3">
      <c r="A5" s="4" t="s">
        <v>290</v>
      </c>
    </row>
    <row r="6" spans="1:3">
      <c r="A6" s="4" t="s">
        <v>121</v>
      </c>
      <c r="B6" s="5" t="n">
        <v>1427065</v>
      </c>
      <c r="C6" s="5" t="n">
        <v>1103210</v>
      </c>
    </row>
    <row r="7" spans="1:3">
      <c r="A7" s="4" t="s">
        <v>288</v>
      </c>
      <c r="B7" s="5" t="n">
        <v>-100000</v>
      </c>
      <c r="C7" s="5" t="n">
        <v>-83000</v>
      </c>
    </row>
    <row r="8" spans="1:3">
      <c r="A8" s="4" t="s">
        <v>289</v>
      </c>
      <c r="B8" s="5" t="n">
        <v>1327065</v>
      </c>
      <c r="C8" s="5" t="n">
        <v>1020210</v>
      </c>
    </row>
    <row r="9" spans="1:3">
      <c r="A9" s="4" t="s">
        <v>291</v>
      </c>
    </row>
    <row r="10" spans="1:3">
      <c r="A10" s="4" t="s">
        <v>121</v>
      </c>
      <c r="B10" s="5" t="n">
        <v>267494</v>
      </c>
      <c r="C10" s="5" t="n">
        <v>333800</v>
      </c>
    </row>
    <row r="11" spans="1:3">
      <c r="A11" s="4" t="s">
        <v>288</v>
      </c>
      <c r="B11" s="4" t="s">
        <v>48</v>
      </c>
      <c r="C11" s="4" t="s">
        <v>48</v>
      </c>
    </row>
    <row r="12" spans="1:3">
      <c r="A12" s="4" t="s">
        <v>289</v>
      </c>
      <c r="B12" s="5" t="n">
        <v>267494</v>
      </c>
      <c r="C12" s="5" t="n">
        <v>333800</v>
      </c>
    </row>
    <row r="13" spans="1:3">
      <c r="A13" s="4" t="s">
        <v>292</v>
      </c>
    </row>
    <row r="14" spans="1:3">
      <c r="A14" s="4" t="s">
        <v>121</v>
      </c>
      <c r="B14" s="5" t="n">
        <v>224139</v>
      </c>
      <c r="C14" s="5" t="n">
        <v>363426</v>
      </c>
    </row>
    <row r="15" spans="1:3">
      <c r="A15" s="4" t="s">
        <v>288</v>
      </c>
      <c r="B15" s="5" t="n">
        <v>-24000</v>
      </c>
      <c r="C15" s="5" t="n">
        <v>-13000</v>
      </c>
    </row>
    <row r="16" spans="1:3">
      <c r="A16" s="4" t="s">
        <v>289</v>
      </c>
      <c r="B16" s="5" t="n">
        <v>200139</v>
      </c>
      <c r="C16" s="5" t="n">
        <v>350426</v>
      </c>
    </row>
    <row r="17" spans="1:3">
      <c r="A17" s="4" t="s">
        <v>293</v>
      </c>
    </row>
    <row r="18" spans="1:3">
      <c r="A18" s="4" t="s">
        <v>121</v>
      </c>
      <c r="B18" s="5" t="n">
        <v>5988</v>
      </c>
      <c r="C18" s="5" t="n">
        <v>12431</v>
      </c>
    </row>
    <row r="19" spans="1:3">
      <c r="A19" s="4" t="s">
        <v>288</v>
      </c>
      <c r="B19" s="4" t="s">
        <v>48</v>
      </c>
      <c r="C19" s="4" t="s">
        <v>48</v>
      </c>
    </row>
    <row r="20" spans="1:3">
      <c r="A20" s="4" t="s">
        <v>289</v>
      </c>
      <c r="B20" s="7" t="n">
        <v>5988</v>
      </c>
      <c r="C20" s="7" t="n">
        <v>12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30</v>
      </c>
    </row>
    <row r="2" spans="1:3">
      <c r="A2" s="3" t="s">
        <v>71</v>
      </c>
    </row>
    <row r="3" spans="1:3">
      <c r="A3" s="4" t="s">
        <v>72</v>
      </c>
      <c r="B3" s="7" t="n">
        <v>729000</v>
      </c>
      <c r="C3" s="7" t="n">
        <v>1036000</v>
      </c>
    </row>
    <row r="4" spans="1:3">
      <c r="A4" s="4" t="s">
        <v>73</v>
      </c>
      <c r="B4" s="7" t="n">
        <v>124000</v>
      </c>
      <c r="C4" s="7" t="n">
        <v>96000</v>
      </c>
    </row>
    <row r="5" spans="1:3">
      <c r="A5" s="4" t="s">
        <v>74</v>
      </c>
      <c r="B5" s="8" t="n">
        <v>0.001</v>
      </c>
      <c r="C5" s="8" t="n">
        <v>0.001</v>
      </c>
    </row>
    <row r="6" spans="1:3">
      <c r="A6" s="4" t="s">
        <v>75</v>
      </c>
      <c r="B6" s="5" t="n">
        <v>12500000</v>
      </c>
      <c r="C6" s="5" t="n">
        <v>12500000</v>
      </c>
    </row>
    <row r="7" spans="1:3">
      <c r="A7" s="4" t="s">
        <v>76</v>
      </c>
      <c r="B7" s="5" t="n">
        <v>9390997</v>
      </c>
      <c r="C7" s="5" t="n">
        <v>9497871</v>
      </c>
    </row>
    <row r="8" spans="1:3">
      <c r="A8" s="4" t="s">
        <v>77</v>
      </c>
      <c r="B8" s="5" t="n">
        <v>9390997</v>
      </c>
      <c r="C8" s="5" t="n">
        <v>9497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4</v>
      </c>
      <c r="B1" s="2" t="s">
        <v>2</v>
      </c>
      <c r="C1" s="2" t="s">
        <v>30</v>
      </c>
    </row>
    <row r="2" spans="1:3">
      <c r="A2" s="3" t="s">
        <v>295</v>
      </c>
    </row>
    <row r="3" spans="1:3">
      <c r="A3" s="4" t="s">
        <v>296</v>
      </c>
      <c r="B3" s="7" t="n">
        <v>8512855</v>
      </c>
      <c r="C3" s="7" t="n">
        <v>10461545</v>
      </c>
    </row>
    <row r="4" spans="1:3">
      <c r="A4" s="4" t="s">
        <v>297</v>
      </c>
      <c r="B4" s="5" t="n">
        <v>-1780000</v>
      </c>
      <c r="C4" s="5" t="n">
        <v>-1780000</v>
      </c>
    </row>
    <row r="5" spans="1:3">
      <c r="A5" s="4" t="s">
        <v>298</v>
      </c>
      <c r="B5" s="5" t="n">
        <v>6732855</v>
      </c>
      <c r="C5" s="5" t="n">
        <v>8681545</v>
      </c>
    </row>
    <row r="6" spans="1:3">
      <c r="A6" s="4" t="s">
        <v>299</v>
      </c>
    </row>
    <row r="7" spans="1:3">
      <c r="A7" s="3" t="s">
        <v>295</v>
      </c>
    </row>
    <row r="8" spans="1:3">
      <c r="A8" s="4" t="s">
        <v>296</v>
      </c>
      <c r="B8" s="4" t="s">
        <v>48</v>
      </c>
      <c r="C8" s="4" t="s">
        <v>48</v>
      </c>
    </row>
    <row r="9" spans="1:3">
      <c r="A9" s="4" t="s">
        <v>300</v>
      </c>
    </row>
    <row r="10" spans="1:3">
      <c r="A10" s="3" t="s">
        <v>295</v>
      </c>
    </row>
    <row r="11" spans="1:3">
      <c r="A11" s="4" t="s">
        <v>296</v>
      </c>
      <c r="B11" s="4" t="s">
        <v>48</v>
      </c>
      <c r="C11" s="5" t="n">
        <v>998426</v>
      </c>
    </row>
    <row r="12" spans="1:3">
      <c r="A12" s="4" t="s">
        <v>301</v>
      </c>
    </row>
    <row r="13" spans="1:3">
      <c r="A13" s="3" t="s">
        <v>295</v>
      </c>
    </row>
    <row r="14" spans="1:3">
      <c r="A14" s="4" t="s">
        <v>296</v>
      </c>
      <c r="B14" s="4" t="s">
        <v>48</v>
      </c>
      <c r="C14" s="4" t="s">
        <v>48</v>
      </c>
    </row>
    <row r="15" spans="1:3">
      <c r="A15" s="4" t="s">
        <v>302</v>
      </c>
    </row>
    <row r="16" spans="1:3">
      <c r="A16" s="3" t="s">
        <v>295</v>
      </c>
    </row>
    <row r="17" spans="1:3">
      <c r="A17" s="4" t="s">
        <v>296</v>
      </c>
      <c r="B17" s="5" t="n">
        <v>2741667</v>
      </c>
      <c r="C17" s="5" t="n">
        <v>3091667</v>
      </c>
    </row>
    <row r="18" spans="1:3">
      <c r="A18" s="4" t="s">
        <v>303</v>
      </c>
    </row>
    <row r="19" spans="1:3">
      <c r="A19" s="3" t="s">
        <v>295</v>
      </c>
    </row>
    <row r="20" spans="1:3">
      <c r="A20" s="4" t="s">
        <v>296</v>
      </c>
      <c r="B20" s="5" t="n">
        <v>2999740</v>
      </c>
      <c r="C20" s="5" t="n">
        <v>3400000</v>
      </c>
    </row>
    <row r="21" spans="1:3">
      <c r="A21" s="4" t="s">
        <v>304</v>
      </c>
    </row>
    <row r="22" spans="1:3">
      <c r="A22" s="3" t="s">
        <v>295</v>
      </c>
    </row>
    <row r="23" spans="1:3">
      <c r="A23" s="4" t="s">
        <v>296</v>
      </c>
      <c r="B23" s="7" t="n">
        <v>2771448</v>
      </c>
      <c r="C23" s="7" t="n">
        <v>2971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305</v>
      </c>
      <c r="B1" s="2" t="s">
        <v>1</v>
      </c>
    </row>
    <row r="2" spans="1:3">
      <c r="B2" s="2" t="s">
        <v>2</v>
      </c>
      <c r="C2" s="2" t="s">
        <v>30</v>
      </c>
    </row>
    <row r="3" spans="1:3">
      <c r="A3" s="4" t="s">
        <v>300</v>
      </c>
    </row>
    <row r="4" spans="1:3">
      <c r="A4" s="3" t="s">
        <v>295</v>
      </c>
    </row>
    <row r="5" spans="1:3">
      <c r="A5" s="4" t="s">
        <v>306</v>
      </c>
      <c r="B5" s="7" t="n">
        <v>3000000</v>
      </c>
    </row>
    <row r="6" spans="1:3">
      <c r="A6" s="4" t="s">
        <v>307</v>
      </c>
      <c r="B6" s="7" t="n">
        <v>6259000</v>
      </c>
      <c r="C6" s="7" t="n">
        <v>4510000</v>
      </c>
    </row>
    <row r="7" spans="1:3">
      <c r="A7" s="4" t="s">
        <v>302</v>
      </c>
    </row>
    <row r="8" spans="1:3">
      <c r="A8" s="3" t="s">
        <v>295</v>
      </c>
    </row>
    <row r="9" spans="1:3">
      <c r="A9" s="4" t="s">
        <v>308</v>
      </c>
      <c r="B9" s="4" t="s">
        <v>309</v>
      </c>
    </row>
    <row r="10" spans="1:3">
      <c r="A10" s="4" t="s">
        <v>310</v>
      </c>
      <c r="B10" s="7" t="n">
        <v>58333</v>
      </c>
    </row>
    <row r="11" spans="1:3">
      <c r="A11" s="4" t="s">
        <v>311</v>
      </c>
      <c r="B11" s="4" t="s">
        <v>312</v>
      </c>
    </row>
    <row r="12" spans="1:3">
      <c r="A12" s="4" t="s">
        <v>313</v>
      </c>
      <c r="B12" s="4" t="s">
        <v>314</v>
      </c>
    </row>
    <row r="13" spans="1:3">
      <c r="A13" s="4" t="s">
        <v>303</v>
      </c>
    </row>
    <row r="14" spans="1:3">
      <c r="A14" s="3" t="s">
        <v>295</v>
      </c>
    </row>
    <row r="15" spans="1:3">
      <c r="A15" s="4" t="s">
        <v>308</v>
      </c>
      <c r="B15" s="4" t="s">
        <v>315</v>
      </c>
    </row>
    <row r="16" spans="1:3">
      <c r="A16" s="4" t="s">
        <v>310</v>
      </c>
      <c r="B16" s="7" t="n">
        <v>56667</v>
      </c>
    </row>
    <row r="17" spans="1:3">
      <c r="A17" s="4" t="s">
        <v>311</v>
      </c>
      <c r="B17" s="4" t="s">
        <v>312</v>
      </c>
    </row>
    <row r="18" spans="1:3">
      <c r="A18" s="4" t="s">
        <v>313</v>
      </c>
      <c r="B18" s="4" t="s">
        <v>314</v>
      </c>
    </row>
    <row r="19" spans="1:3">
      <c r="A19" s="4" t="s">
        <v>304</v>
      </c>
    </row>
    <row r="20" spans="1:3">
      <c r="A20" s="3" t="s">
        <v>295</v>
      </c>
    </row>
    <row r="21" spans="1:3">
      <c r="A21" s="4" t="s">
        <v>308</v>
      </c>
      <c r="B21" s="4" t="s">
        <v>316</v>
      </c>
    </row>
    <row r="22" spans="1:3">
      <c r="A22" s="4" t="s">
        <v>310</v>
      </c>
      <c r="B22" s="7" t="n">
        <v>33334</v>
      </c>
    </row>
    <row r="23" spans="1:3">
      <c r="A23" s="4" t="s">
        <v>311</v>
      </c>
      <c r="B23" s="4" t="s">
        <v>312</v>
      </c>
    </row>
    <row r="24" spans="1:3">
      <c r="A24" s="4" t="s">
        <v>313</v>
      </c>
      <c r="B24" s="4" t="s">
        <v>317</v>
      </c>
    </row>
    <row r="25" spans="1:3">
      <c r="A25" s="4" t="s">
        <v>301</v>
      </c>
    </row>
    <row r="26" spans="1:3">
      <c r="A26" s="3" t="s">
        <v>295</v>
      </c>
    </row>
    <row r="27" spans="1:3">
      <c r="A27" s="4" t="s">
        <v>308</v>
      </c>
      <c r="B27" s="4" t="s">
        <v>318</v>
      </c>
    </row>
    <row r="28" spans="1:3">
      <c r="A28" s="4" t="s">
        <v>311</v>
      </c>
      <c r="B28" s="4" t="s">
        <v>312</v>
      </c>
    </row>
    <row r="29" spans="1:3">
      <c r="A29" s="4" t="s">
        <v>313</v>
      </c>
      <c r="B29"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319</v>
      </c>
      <c r="B1" s="2" t="s">
        <v>320</v>
      </c>
    </row>
    <row r="2" spans="1:2">
      <c r="B2" s="2" t="s">
        <v>321</v>
      </c>
    </row>
    <row r="3" spans="1:2">
      <c r="A3" s="3" t="s">
        <v>171</v>
      </c>
    </row>
    <row r="4" spans="1:2">
      <c r="A4" s="4" t="s">
        <v>322</v>
      </c>
      <c r="B4" s="7" t="n">
        <v>480928</v>
      </c>
    </row>
    <row r="5" spans="1:2">
      <c r="A5" s="4" t="s">
        <v>323</v>
      </c>
      <c r="B5" s="5" t="n">
        <v>1068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324</v>
      </c>
      <c r="B1" s="2" t="s">
        <v>1</v>
      </c>
    </row>
    <row r="2" spans="1:2">
      <c r="B2" s="2" t="s">
        <v>325</v>
      </c>
    </row>
    <row r="3" spans="1:2">
      <c r="A3" s="4" t="s">
        <v>326</v>
      </c>
    </row>
    <row r="4" spans="1:2">
      <c r="A4" s="4" t="s">
        <v>327</v>
      </c>
      <c r="B4" s="4" t="s">
        <v>328</v>
      </c>
    </row>
    <row r="5" spans="1:2">
      <c r="A5" s="4" t="s">
        <v>329</v>
      </c>
      <c r="B5" s="4" t="s">
        <v>330</v>
      </c>
    </row>
    <row r="6" spans="1:2">
      <c r="A6" s="4" t="s">
        <v>331</v>
      </c>
      <c r="B6" s="4" t="s">
        <v>332</v>
      </c>
    </row>
    <row r="7" spans="1:2">
      <c r="A7" s="4" t="s">
        <v>333</v>
      </c>
      <c r="B7" s="8" t="n">
        <v>0.025</v>
      </c>
    </row>
    <row r="8" spans="1:2">
      <c r="A8" s="4" t="s">
        <v>334</v>
      </c>
    </row>
    <row r="9" spans="1:2">
      <c r="A9" s="4" t="s">
        <v>327</v>
      </c>
      <c r="B9" s="4" t="s">
        <v>335</v>
      </c>
    </row>
    <row r="10" spans="1:2">
      <c r="A10" s="4" t="s">
        <v>329</v>
      </c>
      <c r="B10" s="4" t="s">
        <v>336</v>
      </c>
    </row>
    <row r="11" spans="1:2">
      <c r="A11" s="4" t="s">
        <v>331</v>
      </c>
      <c r="B11" s="4" t="s">
        <v>337</v>
      </c>
    </row>
    <row r="12" spans="1:2">
      <c r="A12" s="4" t="s">
        <v>333</v>
      </c>
      <c r="B12" s="8" t="n">
        <v>0.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38</v>
      </c>
      <c r="B1" s="2" t="s">
        <v>79</v>
      </c>
      <c r="D1" s="2" t="s">
        <v>1</v>
      </c>
    </row>
    <row r="2" spans="1:5">
      <c r="B2" s="2" t="s">
        <v>2</v>
      </c>
      <c r="C2" s="2" t="s">
        <v>80</v>
      </c>
      <c r="D2" s="2" t="s">
        <v>2</v>
      </c>
      <c r="E2" s="2" t="s">
        <v>80</v>
      </c>
    </row>
    <row r="3" spans="1:5">
      <c r="A3" s="3" t="s">
        <v>177</v>
      </c>
    </row>
    <row r="4" spans="1:5">
      <c r="A4" s="4" t="s">
        <v>339</v>
      </c>
      <c r="B4" s="7" t="n">
        <v>594390</v>
      </c>
      <c r="C4" s="7" t="n">
        <v>497084</v>
      </c>
      <c r="D4" s="7" t="n">
        <v>1144739</v>
      </c>
      <c r="E4" s="7" t="n">
        <v>935118</v>
      </c>
    </row>
    <row r="5" spans="1:5">
      <c r="A5" s="4" t="s">
        <v>340</v>
      </c>
      <c r="B5" s="5" t="n">
        <v>91528</v>
      </c>
      <c r="C5" s="5" t="n">
        <v>109963</v>
      </c>
      <c r="D5" s="5" t="n">
        <v>181422</v>
      </c>
      <c r="E5" s="5" t="n">
        <v>226151</v>
      </c>
    </row>
    <row r="6" spans="1:5">
      <c r="A6" s="4" t="s">
        <v>341</v>
      </c>
      <c r="B6" s="5" t="n">
        <v>26</v>
      </c>
      <c r="C6" s="5" t="n">
        <v>29151</v>
      </c>
      <c r="D6" s="5" t="n">
        <v>289232</v>
      </c>
      <c r="E6" s="5" t="n">
        <v>294556</v>
      </c>
    </row>
    <row r="7" spans="1:5">
      <c r="A7" s="4" t="s">
        <v>342</v>
      </c>
      <c r="B7" s="5" t="n">
        <v>265791</v>
      </c>
      <c r="C7" s="5" t="n">
        <v>173326</v>
      </c>
      <c r="D7" s="5" t="n">
        <v>515799</v>
      </c>
      <c r="E7" s="5" t="n">
        <v>344889</v>
      </c>
    </row>
    <row r="8" spans="1:5">
      <c r="A8" s="4" t="s">
        <v>343</v>
      </c>
      <c r="B8" s="5" t="n">
        <v>201662</v>
      </c>
      <c r="C8" s="5" t="n">
        <v>203504</v>
      </c>
      <c r="D8" s="5" t="n">
        <v>425143</v>
      </c>
      <c r="E8" s="5" t="n">
        <v>424529</v>
      </c>
    </row>
    <row r="9" spans="1:5">
      <c r="A9" s="4" t="s">
        <v>344</v>
      </c>
      <c r="B9" s="5" t="n">
        <v>596460</v>
      </c>
      <c r="C9" s="5" t="n">
        <v>447735</v>
      </c>
      <c r="D9" s="5" t="n">
        <v>1407590</v>
      </c>
      <c r="E9" s="5" t="n">
        <v>1042945</v>
      </c>
    </row>
    <row r="10" spans="1:5">
      <c r="A10" s="4" t="s">
        <v>345</v>
      </c>
      <c r="B10" s="5" t="n">
        <v>420672</v>
      </c>
      <c r="C10" s="5" t="n">
        <v>176650</v>
      </c>
      <c r="D10" s="5" t="n">
        <v>752744</v>
      </c>
      <c r="E10" s="5" t="n">
        <v>359924</v>
      </c>
    </row>
    <row r="11" spans="1:5">
      <c r="A11" s="4" t="s">
        <v>58</v>
      </c>
      <c r="B11" s="5" t="n">
        <v>902884</v>
      </c>
      <c r="C11" s="5" t="n">
        <v>874338</v>
      </c>
      <c r="D11" s="5" t="n">
        <v>1897411</v>
      </c>
      <c r="E11" s="5" t="n">
        <v>1622865</v>
      </c>
    </row>
    <row r="12" spans="1:5">
      <c r="A12" s="4" t="s">
        <v>346</v>
      </c>
      <c r="B12" s="7" t="n">
        <v>3073413</v>
      </c>
      <c r="C12" s="7" t="n">
        <v>2511751</v>
      </c>
      <c r="D12" s="7" t="n">
        <v>6614080</v>
      </c>
      <c r="E12" s="7" t="n">
        <v>52509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47</v>
      </c>
      <c r="B1" s="2" t="s">
        <v>79</v>
      </c>
      <c r="D1" s="2" t="s">
        <v>1</v>
      </c>
    </row>
    <row r="2" spans="1:6">
      <c r="B2" s="2" t="s">
        <v>2</v>
      </c>
      <c r="C2" s="2" t="s">
        <v>80</v>
      </c>
      <c r="D2" s="2" t="s">
        <v>2</v>
      </c>
      <c r="E2" s="2" t="s">
        <v>80</v>
      </c>
      <c r="F2" s="2" t="s">
        <v>30</v>
      </c>
    </row>
    <row r="3" spans="1:6">
      <c r="A3" s="3" t="s">
        <v>348</v>
      </c>
    </row>
    <row r="4" spans="1:6">
      <c r="A4" s="4" t="s">
        <v>349</v>
      </c>
      <c r="B4" s="7" t="n">
        <v>35790411</v>
      </c>
      <c r="C4" s="7" t="n">
        <v>27172426</v>
      </c>
      <c r="D4" s="7" t="n">
        <v>71425417</v>
      </c>
      <c r="E4" s="7" t="n">
        <v>55607712</v>
      </c>
    </row>
    <row r="5" spans="1:6">
      <c r="A5" s="4" t="s">
        <v>350</v>
      </c>
      <c r="B5" s="5" t="n">
        <v>1751535</v>
      </c>
      <c r="C5" s="5" t="n">
        <v>1789064</v>
      </c>
      <c r="D5" s="5" t="n">
        <v>4018861</v>
      </c>
      <c r="E5" s="5" t="n">
        <v>3764648</v>
      </c>
    </row>
    <row r="6" spans="1:6">
      <c r="A6" s="4" t="s">
        <v>351</v>
      </c>
      <c r="B6" s="5" t="n">
        <v>57234201</v>
      </c>
      <c r="C6" s="5" t="n">
        <v>54758000</v>
      </c>
      <c r="D6" s="5" t="n">
        <v>57234201</v>
      </c>
      <c r="E6" s="5" t="n">
        <v>54758000</v>
      </c>
      <c r="F6" s="7" t="n">
        <v>60210652</v>
      </c>
    </row>
    <row r="7" spans="1:6">
      <c r="A7" s="4" t="s">
        <v>352</v>
      </c>
      <c r="B7" s="5" t="n">
        <v>666000</v>
      </c>
      <c r="C7" s="5" t="n">
        <v>618000</v>
      </c>
      <c r="D7" s="5" t="n">
        <v>1420000</v>
      </c>
      <c r="E7" s="4" t="s">
        <v>48</v>
      </c>
    </row>
    <row r="8" spans="1:6">
      <c r="A8" s="4" t="s">
        <v>290</v>
      </c>
    </row>
    <row r="9" spans="1:6">
      <c r="A9" s="3" t="s">
        <v>348</v>
      </c>
    </row>
    <row r="10" spans="1:6">
      <c r="A10" s="4" t="s">
        <v>349</v>
      </c>
      <c r="B10" s="5" t="n">
        <v>4033000</v>
      </c>
      <c r="C10" s="5" t="n">
        <v>3562000</v>
      </c>
      <c r="D10" s="5" t="n">
        <v>7977000</v>
      </c>
      <c r="E10" s="5" t="n">
        <v>7174000</v>
      </c>
    </row>
    <row r="11" spans="1:6">
      <c r="A11" s="4" t="s">
        <v>350</v>
      </c>
      <c r="B11" s="5" t="n">
        <v>930000</v>
      </c>
      <c r="C11" s="5" t="n">
        <v>568000</v>
      </c>
      <c r="D11" s="5" t="n">
        <v>1565000</v>
      </c>
      <c r="E11" s="5" t="n">
        <v>1083000</v>
      </c>
    </row>
    <row r="12" spans="1:6">
      <c r="A12" s="4" t="s">
        <v>351</v>
      </c>
      <c r="B12" s="5" t="n">
        <v>8729000</v>
      </c>
      <c r="C12" s="5" t="n">
        <v>9681000</v>
      </c>
      <c r="D12" s="5" t="n">
        <v>8729000</v>
      </c>
      <c r="E12" s="5" t="n">
        <v>9681000</v>
      </c>
    </row>
    <row r="13" spans="1:6">
      <c r="A13" s="4" t="s">
        <v>352</v>
      </c>
      <c r="B13" s="5" t="n">
        <v>13000</v>
      </c>
      <c r="C13" s="5" t="n">
        <v>7000</v>
      </c>
      <c r="D13" s="5" t="n">
        <v>13000</v>
      </c>
      <c r="E13" s="5" t="n">
        <v>15000</v>
      </c>
    </row>
    <row r="14" spans="1:6">
      <c r="A14" s="4" t="s">
        <v>291</v>
      </c>
    </row>
    <row r="15" spans="1:6">
      <c r="A15" s="3" t="s">
        <v>348</v>
      </c>
    </row>
    <row r="16" spans="1:6">
      <c r="A16" s="4" t="s">
        <v>349</v>
      </c>
      <c r="B16" s="5" t="n">
        <v>17087000</v>
      </c>
      <c r="C16" s="5" t="n">
        <v>8083000</v>
      </c>
      <c r="D16" s="5" t="n">
        <v>34131000</v>
      </c>
      <c r="E16" s="5" t="n">
        <v>17858000</v>
      </c>
    </row>
    <row r="17" spans="1:6">
      <c r="A17" s="4" t="s">
        <v>350</v>
      </c>
      <c r="B17" s="5" t="n">
        <v>-331000</v>
      </c>
      <c r="C17" s="5" t="n">
        <v>74000</v>
      </c>
      <c r="D17" s="5" t="n">
        <v>289000</v>
      </c>
      <c r="E17" s="5" t="n">
        <v>454000</v>
      </c>
    </row>
    <row r="18" spans="1:6">
      <c r="A18" s="4" t="s">
        <v>351</v>
      </c>
      <c r="B18" s="5" t="n">
        <v>23338000</v>
      </c>
      <c r="C18" s="5" t="n">
        <v>14779000</v>
      </c>
      <c r="D18" s="5" t="n">
        <v>23338000</v>
      </c>
      <c r="E18" s="5" t="n">
        <v>14779000</v>
      </c>
    </row>
    <row r="19" spans="1:6">
      <c r="A19" s="4" t="s">
        <v>352</v>
      </c>
      <c r="B19" s="5" t="n">
        <v>531000</v>
      </c>
      <c r="C19" s="5" t="n">
        <v>580000</v>
      </c>
      <c r="D19" s="5" t="n">
        <v>1204000</v>
      </c>
      <c r="E19" s="5" t="n">
        <v>1447000</v>
      </c>
    </row>
    <row r="20" spans="1:6">
      <c r="A20" s="4" t="s">
        <v>292</v>
      </c>
    </row>
    <row r="21" spans="1:6">
      <c r="A21" s="3" t="s">
        <v>348</v>
      </c>
    </row>
    <row r="22" spans="1:6">
      <c r="A22" s="4" t="s">
        <v>349</v>
      </c>
      <c r="B22" s="5" t="n">
        <v>12127000</v>
      </c>
      <c r="C22" s="5" t="n">
        <v>12689000</v>
      </c>
      <c r="D22" s="5" t="n">
        <v>24031000</v>
      </c>
      <c r="E22" s="5" t="n">
        <v>24754000</v>
      </c>
    </row>
    <row r="23" spans="1:6">
      <c r="A23" s="4" t="s">
        <v>350</v>
      </c>
      <c r="B23" s="5" t="n">
        <v>1103000</v>
      </c>
      <c r="C23" s="5" t="n">
        <v>1103000</v>
      </c>
      <c r="D23" s="5" t="n">
        <v>1968000</v>
      </c>
      <c r="E23" s="5" t="n">
        <v>2007000</v>
      </c>
    </row>
    <row r="24" spans="1:6">
      <c r="A24" s="4" t="s">
        <v>351</v>
      </c>
      <c r="B24" s="5" t="n">
        <v>12520000</v>
      </c>
      <c r="C24" s="5" t="n">
        <v>14393000</v>
      </c>
      <c r="D24" s="5" t="n">
        <v>12520000</v>
      </c>
      <c r="E24" s="5" t="n">
        <v>14393000</v>
      </c>
    </row>
    <row r="25" spans="1:6">
      <c r="A25" s="4" t="s">
        <v>352</v>
      </c>
      <c r="B25" s="5" t="n">
        <v>122000</v>
      </c>
      <c r="C25" s="5" t="n">
        <v>24000</v>
      </c>
      <c r="D25" s="5" t="n">
        <v>203000</v>
      </c>
      <c r="E25" s="5" t="n">
        <v>38000</v>
      </c>
    </row>
    <row r="26" spans="1:6">
      <c r="A26" s="4" t="s">
        <v>293</v>
      </c>
    </row>
    <row r="27" spans="1:6">
      <c r="A27" s="3" t="s">
        <v>348</v>
      </c>
    </row>
    <row r="28" spans="1:6">
      <c r="A28" s="4" t="s">
        <v>349</v>
      </c>
      <c r="B28" s="5" t="n">
        <v>2543000</v>
      </c>
      <c r="C28" s="5" t="n">
        <v>2838000</v>
      </c>
      <c r="D28" s="5" t="n">
        <v>5286000</v>
      </c>
      <c r="E28" s="5" t="n">
        <v>5822000</v>
      </c>
    </row>
    <row r="29" spans="1:6">
      <c r="A29" s="4" t="s">
        <v>350</v>
      </c>
      <c r="B29" s="5" t="n">
        <v>201000</v>
      </c>
      <c r="C29" s="5" t="n">
        <v>262000</v>
      </c>
      <c r="D29" s="5" t="n">
        <v>455000</v>
      </c>
      <c r="E29" s="5" t="n">
        <v>574000</v>
      </c>
    </row>
    <row r="30" spans="1:6">
      <c r="A30" s="4" t="s">
        <v>351</v>
      </c>
      <c r="B30" s="5" t="n">
        <v>8684000</v>
      </c>
      <c r="C30" s="5" t="n">
        <v>15531000</v>
      </c>
      <c r="D30" s="5" t="n">
        <v>8684000</v>
      </c>
      <c r="E30" s="5" t="n">
        <v>15531000</v>
      </c>
    </row>
    <row r="31" spans="1:6">
      <c r="A31" s="4" t="s">
        <v>352</v>
      </c>
      <c r="B31" s="4" t="s">
        <v>48</v>
      </c>
      <c r="C31" s="5" t="n">
        <v>7000</v>
      </c>
      <c r="D31" s="4" t="s">
        <v>48</v>
      </c>
      <c r="E31" s="5" t="n">
        <v>18000</v>
      </c>
    </row>
    <row r="32" spans="1:6">
      <c r="A32" s="4" t="s">
        <v>353</v>
      </c>
    </row>
    <row r="33" spans="1:6">
      <c r="A33" s="3" t="s">
        <v>348</v>
      </c>
    </row>
    <row r="34" spans="1:6">
      <c r="A34" s="4" t="s">
        <v>349</v>
      </c>
      <c r="B34" s="4" t="s">
        <v>48</v>
      </c>
      <c r="C34" s="4" t="s">
        <v>48</v>
      </c>
      <c r="D34" s="4" t="s">
        <v>48</v>
      </c>
      <c r="E34" s="4" t="s">
        <v>48</v>
      </c>
    </row>
    <row r="35" spans="1:6">
      <c r="A35" s="4" t="s">
        <v>350</v>
      </c>
      <c r="B35" s="5" t="n">
        <v>-151000</v>
      </c>
      <c r="C35" s="5" t="n">
        <v>-218000</v>
      </c>
      <c r="D35" s="5" t="n">
        <v>-258000</v>
      </c>
      <c r="E35" s="5" t="n">
        <v>-353000</v>
      </c>
    </row>
    <row r="36" spans="1:6">
      <c r="A36" s="4" t="s">
        <v>351</v>
      </c>
      <c r="B36" s="5" t="n">
        <v>3963000</v>
      </c>
      <c r="C36" s="5" t="n">
        <v>374000</v>
      </c>
      <c r="D36" s="5" t="n">
        <v>3963000</v>
      </c>
      <c r="E36" s="5" t="n">
        <v>374000</v>
      </c>
    </row>
    <row r="37" spans="1:6">
      <c r="A37" s="4" t="s">
        <v>352</v>
      </c>
      <c r="B37" s="4" t="s">
        <v>48</v>
      </c>
      <c r="C37" s="4" t="s">
        <v>48</v>
      </c>
      <c r="D37" s="4" t="s">
        <v>48</v>
      </c>
      <c r="E37" s="4" t="s">
        <v>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54</v>
      </c>
      <c r="B1" s="2" t="s">
        <v>79</v>
      </c>
      <c r="C1" s="2" t="s">
        <v>1</v>
      </c>
    </row>
    <row r="2" spans="1:3">
      <c r="B2" s="2" t="s">
        <v>2</v>
      </c>
      <c r="C2" s="2" t="s">
        <v>2</v>
      </c>
    </row>
    <row r="3" spans="1:3">
      <c r="A3" s="4" t="s">
        <v>355</v>
      </c>
    </row>
    <row r="4" spans="1:3">
      <c r="A4" s="4" t="s">
        <v>356</v>
      </c>
      <c r="B4" s="7" t="n">
        <v>112000</v>
      </c>
      <c r="C4" s="7" t="n">
        <v>44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7"/>
  </cols>
  <sheetData>
    <row r="1" spans="1:2">
      <c r="A1" s="1" t="s">
        <v>357</v>
      </c>
      <c r="B1" s="2" t="s">
        <v>358</v>
      </c>
    </row>
    <row r="2" spans="1:2">
      <c r="A2" s="4" t="s">
        <v>302</v>
      </c>
    </row>
    <row r="3" spans="1:2">
      <c r="A3" s="3" t="s">
        <v>359</v>
      </c>
    </row>
    <row r="4" spans="1:2">
      <c r="A4" s="4" t="s">
        <v>360</v>
      </c>
      <c r="B4" s="7" t="n">
        <v>1000000</v>
      </c>
    </row>
    <row r="5" spans="1:2">
      <c r="A5" s="4" t="s">
        <v>361</v>
      </c>
    </row>
    <row r="6" spans="1:2">
      <c r="A6" s="3" t="s">
        <v>359</v>
      </c>
    </row>
    <row r="7" spans="1:2">
      <c r="A7" s="4" t="s">
        <v>362</v>
      </c>
      <c r="B7" s="5" t="n">
        <v>53</v>
      </c>
    </row>
    <row r="8" spans="1:2">
      <c r="A8" s="4" t="s">
        <v>227</v>
      </c>
      <c r="B8" s="4" t="s">
        <v>363</v>
      </c>
    </row>
    <row r="9" spans="1:2">
      <c r="A9" s="4" t="s">
        <v>364</v>
      </c>
      <c r="B9" s="7" t="n">
        <v>7200000</v>
      </c>
    </row>
    <row r="10" spans="1:2">
      <c r="A10" s="4" t="s">
        <v>365</v>
      </c>
      <c r="B10" s="4" t="s">
        <v>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4739956</v>
      </c>
      <c r="C4" s="7" t="n">
        <v>19064101</v>
      </c>
      <c r="D4" s="7" t="n">
        <v>49299086</v>
      </c>
      <c r="E4" s="7" t="n">
        <v>39079643</v>
      </c>
    </row>
    <row r="5" spans="1:5">
      <c r="A5" s="4" t="s">
        <v>83</v>
      </c>
      <c r="B5" s="5" t="n">
        <v>2119747</v>
      </c>
      <c r="C5" s="5" t="n">
        <v>2340968</v>
      </c>
      <c r="D5" s="5" t="n">
        <v>4353156</v>
      </c>
      <c r="E5" s="5" t="n">
        <v>4825188</v>
      </c>
    </row>
    <row r="6" spans="1:5">
      <c r="A6" s="4" t="s">
        <v>84</v>
      </c>
      <c r="B6" s="5" t="n">
        <v>3021402</v>
      </c>
      <c r="C6" s="5" t="n">
        <v>2595614</v>
      </c>
      <c r="D6" s="5" t="n">
        <v>6054028</v>
      </c>
      <c r="E6" s="5" t="n">
        <v>5390370</v>
      </c>
    </row>
    <row r="7" spans="1:5">
      <c r="A7" s="4" t="s">
        <v>85</v>
      </c>
      <c r="B7" s="5" t="n">
        <v>5909306</v>
      </c>
      <c r="C7" s="5" t="n">
        <v>3171743</v>
      </c>
      <c r="D7" s="5" t="n">
        <v>11719147</v>
      </c>
      <c r="E7" s="5" t="n">
        <v>6312511</v>
      </c>
    </row>
    <row r="8" spans="1:5">
      <c r="A8" s="4" t="s">
        <v>86</v>
      </c>
      <c r="B8" s="5" t="n">
        <v>35790411</v>
      </c>
      <c r="C8" s="5" t="n">
        <v>27172426</v>
      </c>
      <c r="D8" s="5" t="n">
        <v>71425417</v>
      </c>
      <c r="E8" s="5" t="n">
        <v>55607712</v>
      </c>
    </row>
    <row r="9" spans="1:5">
      <c r="A9" s="3" t="s">
        <v>87</v>
      </c>
    </row>
    <row r="10" spans="1:5">
      <c r="A10" s="4" t="s">
        <v>88</v>
      </c>
      <c r="B10" s="5" t="n">
        <v>12753066</v>
      </c>
      <c r="C10" s="5" t="n">
        <v>9377949</v>
      </c>
      <c r="D10" s="5" t="n">
        <v>24811820</v>
      </c>
      <c r="E10" s="5" t="n">
        <v>19815834</v>
      </c>
    </row>
    <row r="11" spans="1:5">
      <c r="A11" s="4" t="s">
        <v>89</v>
      </c>
      <c r="B11" s="5" t="n">
        <v>250734</v>
      </c>
      <c r="C11" s="5" t="n">
        <v>428613</v>
      </c>
      <c r="D11" s="5" t="n">
        <v>488315</v>
      </c>
      <c r="E11" s="5" t="n">
        <v>731485</v>
      </c>
    </row>
    <row r="12" spans="1:5">
      <c r="A12" s="4" t="s">
        <v>58</v>
      </c>
      <c r="B12" s="5" t="n">
        <v>729476</v>
      </c>
      <c r="C12" s="5" t="n">
        <v>603667</v>
      </c>
      <c r="D12" s="5" t="n">
        <v>1377673</v>
      </c>
      <c r="E12" s="5" t="n">
        <v>1157081</v>
      </c>
    </row>
    <row r="13" spans="1:5">
      <c r="A13" s="4" t="s">
        <v>90</v>
      </c>
      <c r="B13" s="5" t="n">
        <v>13733276</v>
      </c>
      <c r="C13" s="5" t="n">
        <v>10410229</v>
      </c>
      <c r="D13" s="5" t="n">
        <v>26677808</v>
      </c>
      <c r="E13" s="5" t="n">
        <v>21704400</v>
      </c>
    </row>
    <row r="14" spans="1:5">
      <c r="A14" s="4" t="s">
        <v>91</v>
      </c>
      <c r="B14" s="5" t="n">
        <v>22057135</v>
      </c>
      <c r="C14" s="5" t="n">
        <v>16762197</v>
      </c>
      <c r="D14" s="5" t="n">
        <v>44747609</v>
      </c>
      <c r="E14" s="5" t="n">
        <v>33903312</v>
      </c>
    </row>
    <row r="15" spans="1:5">
      <c r="A15" s="3" t="s">
        <v>92</v>
      </c>
    </row>
    <row r="16" spans="1:5">
      <c r="A16" s="4" t="s">
        <v>93</v>
      </c>
      <c r="B16" s="5" t="n">
        <v>10252169</v>
      </c>
      <c r="C16" s="5" t="n">
        <v>6677803</v>
      </c>
      <c r="D16" s="5" t="n">
        <v>20243560</v>
      </c>
      <c r="E16" s="5" t="n">
        <v>13426753</v>
      </c>
    </row>
    <row r="17" spans="1:5">
      <c r="A17" s="4" t="s">
        <v>94</v>
      </c>
      <c r="B17" s="5" t="n">
        <v>3172317</v>
      </c>
      <c r="C17" s="5" t="n">
        <v>1897270</v>
      </c>
      <c r="D17" s="5" t="n">
        <v>6126373</v>
      </c>
      <c r="E17" s="5" t="n">
        <v>3871075</v>
      </c>
    </row>
    <row r="18" spans="1:5">
      <c r="A18" s="4" t="s">
        <v>95</v>
      </c>
      <c r="B18" s="5" t="n">
        <v>2294251</v>
      </c>
      <c r="C18" s="5" t="n">
        <v>2266522</v>
      </c>
      <c r="D18" s="5" t="n">
        <v>4303401</v>
      </c>
      <c r="E18" s="5" t="n">
        <v>4217531</v>
      </c>
    </row>
    <row r="19" spans="1:5">
      <c r="A19" s="4" t="s">
        <v>96</v>
      </c>
      <c r="B19" s="5" t="n">
        <v>374225</v>
      </c>
      <c r="C19" s="5" t="n">
        <v>295157</v>
      </c>
      <c r="D19" s="5" t="n">
        <v>724513</v>
      </c>
      <c r="E19" s="5" t="n">
        <v>571749</v>
      </c>
    </row>
    <row r="20" spans="1:5">
      <c r="A20" s="4" t="s">
        <v>97</v>
      </c>
      <c r="B20" s="5" t="n">
        <v>139374</v>
      </c>
      <c r="C20" s="5" t="n">
        <v>140873</v>
      </c>
      <c r="D20" s="5" t="n">
        <v>279893</v>
      </c>
      <c r="E20" s="5" t="n">
        <v>281863</v>
      </c>
    </row>
    <row r="21" spans="1:5">
      <c r="A21" s="4" t="s">
        <v>58</v>
      </c>
      <c r="B21" s="5" t="n">
        <v>3073413</v>
      </c>
      <c r="C21" s="5" t="n">
        <v>2511751</v>
      </c>
      <c r="D21" s="5" t="n">
        <v>6614080</v>
      </c>
      <c r="E21" s="5" t="n">
        <v>5250977</v>
      </c>
    </row>
    <row r="22" spans="1:5">
      <c r="A22" s="4" t="s">
        <v>98</v>
      </c>
      <c r="B22" s="5" t="n">
        <v>19305749</v>
      </c>
      <c r="C22" s="5" t="n">
        <v>13789376</v>
      </c>
      <c r="D22" s="5" t="n">
        <v>38291820</v>
      </c>
      <c r="E22" s="5" t="n">
        <v>27619948</v>
      </c>
    </row>
    <row r="23" spans="1:5">
      <c r="A23" s="4" t="s">
        <v>99</v>
      </c>
      <c r="B23" s="5" t="n">
        <v>2751386</v>
      </c>
      <c r="C23" s="5" t="n">
        <v>2972821</v>
      </c>
      <c r="D23" s="5" t="n">
        <v>6455789</v>
      </c>
      <c r="E23" s="5" t="n">
        <v>6283364</v>
      </c>
    </row>
    <row r="24" spans="1:5">
      <c r="A24" s="3" t="s">
        <v>100</v>
      </c>
    </row>
    <row r="25" spans="1:5">
      <c r="A25" s="4" t="s">
        <v>101</v>
      </c>
      <c r="B25" s="5" t="n">
        <v>67564</v>
      </c>
      <c r="C25" s="5" t="n">
        <v>957</v>
      </c>
      <c r="D25" s="5" t="n">
        <v>131639</v>
      </c>
      <c r="E25" s="5" t="n">
        <v>2009</v>
      </c>
    </row>
    <row r="26" spans="1:5">
      <c r="A26" s="4" t="s">
        <v>102</v>
      </c>
      <c r="B26" s="5" t="n">
        <v>-110415</v>
      </c>
      <c r="C26" s="5" t="n">
        <v>-150714</v>
      </c>
      <c r="D26" s="5" t="n">
        <v>-248567</v>
      </c>
      <c r="E26" s="5" t="n">
        <v>-319725</v>
      </c>
    </row>
    <row r="27" spans="1:5">
      <c r="A27" s="4" t="s">
        <v>103</v>
      </c>
      <c r="B27" s="5" t="n">
        <v>-42851</v>
      </c>
      <c r="C27" s="5" t="n">
        <v>-149757</v>
      </c>
      <c r="D27" s="5" t="n">
        <v>-116928</v>
      </c>
      <c r="E27" s="5" t="n">
        <v>-317716</v>
      </c>
    </row>
    <row r="28" spans="1:5">
      <c r="A28" s="4" t="s">
        <v>104</v>
      </c>
      <c r="B28" s="5" t="n">
        <v>2708535</v>
      </c>
      <c r="C28" s="5" t="n">
        <v>2823064</v>
      </c>
      <c r="D28" s="5" t="n">
        <v>6338861</v>
      </c>
      <c r="E28" s="5" t="n">
        <v>5965648</v>
      </c>
    </row>
    <row r="29" spans="1:5">
      <c r="A29" s="4" t="s">
        <v>105</v>
      </c>
      <c r="B29" s="5" t="n">
        <v>957000</v>
      </c>
      <c r="C29" s="5" t="n">
        <v>1034000</v>
      </c>
      <c r="D29" s="5" t="n">
        <v>2320000</v>
      </c>
      <c r="E29" s="5" t="n">
        <v>2201000</v>
      </c>
    </row>
    <row r="30" spans="1:5">
      <c r="A30" s="4" t="s">
        <v>106</v>
      </c>
      <c r="B30" s="5" t="n">
        <v>1751535</v>
      </c>
      <c r="C30" s="5" t="n">
        <v>1789064</v>
      </c>
      <c r="D30" s="5" t="n">
        <v>4018861</v>
      </c>
      <c r="E30" s="5" t="n">
        <v>3764648</v>
      </c>
    </row>
    <row r="31" spans="1:5">
      <c r="A31" s="4" t="s">
        <v>107</v>
      </c>
      <c r="B31" s="5" t="n">
        <v>-7436</v>
      </c>
      <c r="C31" s="5" t="n">
        <v>-4553</v>
      </c>
      <c r="D31" s="5" t="n">
        <v>-12521</v>
      </c>
      <c r="E31" s="5" t="n">
        <v>-8738</v>
      </c>
    </row>
    <row r="32" spans="1:5">
      <c r="A32" s="4" t="s">
        <v>108</v>
      </c>
      <c r="B32" s="7" t="n">
        <v>1744099</v>
      </c>
      <c r="C32" s="7" t="n">
        <v>1784511</v>
      </c>
      <c r="D32" s="7" t="n">
        <v>4006340</v>
      </c>
      <c r="E32" s="7" t="n">
        <v>3755910</v>
      </c>
    </row>
    <row r="33" spans="1:5">
      <c r="A33" s="3" t="s">
        <v>109</v>
      </c>
    </row>
    <row r="34" spans="1:5">
      <c r="A34" s="4" t="s">
        <v>110</v>
      </c>
      <c r="B34" s="9" t="n">
        <v>0.19</v>
      </c>
      <c r="C34" s="9" t="n">
        <v>0.19</v>
      </c>
      <c r="D34" s="9" t="n">
        <v>0.42</v>
      </c>
      <c r="E34" s="10" t="n">
        <v>0.4</v>
      </c>
    </row>
    <row r="35" spans="1:5">
      <c r="A35" s="3" t="s">
        <v>111</v>
      </c>
    </row>
    <row r="36" spans="1:5">
      <c r="A36" s="4" t="s">
        <v>112</v>
      </c>
      <c r="B36" s="5" t="n">
        <v>9390997</v>
      </c>
      <c r="C36" s="5" t="n">
        <v>9497534</v>
      </c>
      <c r="D36" s="5" t="n">
        <v>9431739</v>
      </c>
      <c r="E36" s="5" t="n">
        <v>94975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0</v>
      </c>
    </row>
    <row r="3" spans="1:3">
      <c r="A3" s="3" t="s">
        <v>114</v>
      </c>
    </row>
    <row r="4" spans="1:3">
      <c r="A4" s="4" t="s">
        <v>115</v>
      </c>
      <c r="B4" s="7" t="n">
        <v>4018861</v>
      </c>
      <c r="C4" s="7" t="n">
        <v>3764648</v>
      </c>
    </row>
    <row r="5" spans="1:3">
      <c r="A5" s="3" t="s">
        <v>116</v>
      </c>
    </row>
    <row r="6" spans="1:3">
      <c r="A6" s="4" t="s">
        <v>96</v>
      </c>
      <c r="B6" s="5" t="n">
        <v>724513</v>
      </c>
      <c r="C6" s="5" t="n">
        <v>571749</v>
      </c>
    </row>
    <row r="7" spans="1:3">
      <c r="A7" s="4" t="s">
        <v>97</v>
      </c>
      <c r="B7" s="5" t="n">
        <v>279893</v>
      </c>
      <c r="C7" s="5" t="n">
        <v>281863</v>
      </c>
    </row>
    <row r="8" spans="1:3">
      <c r="A8" s="4" t="s">
        <v>117</v>
      </c>
      <c r="B8" s="5" t="n">
        <v>18903</v>
      </c>
      <c r="C8" s="5" t="n">
        <v>35167</v>
      </c>
    </row>
    <row r="9" spans="1:3">
      <c r="A9" s="4" t="s">
        <v>57</v>
      </c>
      <c r="B9" s="5" t="n">
        <v>-102000</v>
      </c>
      <c r="C9" s="5" t="n">
        <v>313000</v>
      </c>
    </row>
    <row r="10" spans="1:3">
      <c r="A10" s="4" t="s">
        <v>118</v>
      </c>
      <c r="B10" s="5" t="n">
        <v>24530</v>
      </c>
      <c r="C10" s="5" t="n">
        <v>9953</v>
      </c>
    </row>
    <row r="11" spans="1:3">
      <c r="A11" s="3" t="s">
        <v>119</v>
      </c>
    </row>
    <row r="12" spans="1:3">
      <c r="A12" s="4" t="s">
        <v>120</v>
      </c>
      <c r="B12" s="5" t="n">
        <v>498844</v>
      </c>
      <c r="C12" s="5" t="n">
        <v>459191</v>
      </c>
    </row>
    <row r="13" spans="1:3">
      <c r="A13" s="4" t="s">
        <v>121</v>
      </c>
      <c r="B13" s="5" t="n">
        <v>-83819</v>
      </c>
      <c r="C13" s="5" t="n">
        <v>445254</v>
      </c>
    </row>
    <row r="14" spans="1:3">
      <c r="A14" s="4" t="s">
        <v>35</v>
      </c>
      <c r="B14" s="5" t="n">
        <v>-557071</v>
      </c>
      <c r="C14" s="5" t="n">
        <v>380291</v>
      </c>
    </row>
    <row r="15" spans="1:3">
      <c r="A15" s="4" t="s">
        <v>122</v>
      </c>
      <c r="B15" s="5" t="n">
        <v>-90804</v>
      </c>
      <c r="C15" s="5" t="n">
        <v>973187</v>
      </c>
    </row>
    <row r="16" spans="1:3">
      <c r="A16" s="4" t="s">
        <v>45</v>
      </c>
      <c r="B16" s="5" t="n">
        <v>-4213269</v>
      </c>
      <c r="C16" s="5" t="n">
        <v>-3118195</v>
      </c>
    </row>
    <row r="17" spans="1:3">
      <c r="A17" s="4" t="s">
        <v>123</v>
      </c>
      <c r="B17" s="5" t="n">
        <v>28417</v>
      </c>
      <c r="C17" s="5" t="n">
        <v>-390943</v>
      </c>
    </row>
    <row r="18" spans="1:3">
      <c r="A18" s="4" t="s">
        <v>124</v>
      </c>
      <c r="B18" s="5" t="n">
        <v>34762</v>
      </c>
      <c r="C18" s="5" t="n">
        <v>22069</v>
      </c>
    </row>
    <row r="19" spans="1:3">
      <c r="A19" s="4" t="s">
        <v>125</v>
      </c>
      <c r="B19" s="5" t="n">
        <v>581760</v>
      </c>
      <c r="C19" s="5" t="n">
        <v>3747234</v>
      </c>
    </row>
    <row r="20" spans="1:3">
      <c r="A20" s="3" t="s">
        <v>126</v>
      </c>
    </row>
    <row r="21" spans="1:3">
      <c r="A21" s="4" t="s">
        <v>127</v>
      </c>
      <c r="B21" s="5" t="n">
        <v>-1419921</v>
      </c>
      <c r="C21" s="5" t="n">
        <v>-929291</v>
      </c>
    </row>
    <row r="22" spans="1:3">
      <c r="A22" s="4" t="s">
        <v>128</v>
      </c>
      <c r="B22" s="4" t="s">
        <v>48</v>
      </c>
      <c r="C22" s="5" t="n">
        <v>-588241</v>
      </c>
    </row>
    <row r="23" spans="1:3">
      <c r="A23" s="4" t="s">
        <v>129</v>
      </c>
      <c r="B23" s="5" t="n">
        <v>-513744</v>
      </c>
      <c r="C23" s="4" t="s">
        <v>48</v>
      </c>
    </row>
    <row r="24" spans="1:3">
      <c r="A24" s="4" t="s">
        <v>130</v>
      </c>
      <c r="B24" s="5" t="n">
        <v>14459</v>
      </c>
      <c r="C24" s="4" t="s">
        <v>48</v>
      </c>
    </row>
    <row r="25" spans="1:3">
      <c r="A25" s="4" t="s">
        <v>131</v>
      </c>
      <c r="B25" s="5" t="n">
        <v>-1919206</v>
      </c>
      <c r="C25" s="5" t="n">
        <v>-1517532</v>
      </c>
    </row>
    <row r="26" spans="1:3">
      <c r="A26" s="3" t="s">
        <v>132</v>
      </c>
    </row>
    <row r="27" spans="1:3">
      <c r="A27" s="4" t="s">
        <v>133</v>
      </c>
      <c r="B27" s="5" t="n">
        <v>-34755</v>
      </c>
      <c r="C27" s="4" t="s">
        <v>48</v>
      </c>
    </row>
    <row r="28" spans="1:3">
      <c r="A28" s="4" t="s">
        <v>134</v>
      </c>
      <c r="B28" s="5" t="n">
        <v>-998426</v>
      </c>
      <c r="C28" s="4" t="s">
        <v>48</v>
      </c>
    </row>
    <row r="29" spans="1:3">
      <c r="A29" s="4" t="s">
        <v>135</v>
      </c>
      <c r="B29" s="4" t="s">
        <v>48</v>
      </c>
      <c r="C29" s="5" t="n">
        <v>418301</v>
      </c>
    </row>
    <row r="30" spans="1:3">
      <c r="A30" s="4" t="s">
        <v>136</v>
      </c>
      <c r="B30" s="5" t="n">
        <v>-950264</v>
      </c>
      <c r="C30" s="5" t="n">
        <v>-1801638</v>
      </c>
    </row>
    <row r="31" spans="1:3">
      <c r="A31" s="4" t="s">
        <v>137</v>
      </c>
      <c r="B31" s="5" t="n">
        <v>-480928</v>
      </c>
      <c r="C31" s="4" t="s">
        <v>48</v>
      </c>
    </row>
    <row r="32" spans="1:3">
      <c r="A32" s="4" t="s">
        <v>138</v>
      </c>
      <c r="B32" s="4" t="s">
        <v>48</v>
      </c>
      <c r="C32" s="5" t="n">
        <v>185318</v>
      </c>
    </row>
    <row r="33" spans="1:3">
      <c r="A33" s="4" t="s">
        <v>139</v>
      </c>
      <c r="B33" s="5" t="n">
        <v>-31590</v>
      </c>
      <c r="C33" s="5" t="n">
        <v>-54542</v>
      </c>
    </row>
    <row r="34" spans="1:3">
      <c r="A34" s="4" t="s">
        <v>140</v>
      </c>
      <c r="B34" s="5" t="n">
        <v>-31385</v>
      </c>
      <c r="C34" s="4" t="s">
        <v>48</v>
      </c>
    </row>
    <row r="35" spans="1:3">
      <c r="A35" s="4" t="s">
        <v>141</v>
      </c>
      <c r="B35" s="5" t="n">
        <v>-234775</v>
      </c>
      <c r="C35" s="5" t="n">
        <v>-237467</v>
      </c>
    </row>
    <row r="36" spans="1:3">
      <c r="A36" s="4" t="s">
        <v>142</v>
      </c>
      <c r="B36" s="5" t="n">
        <v>-2762123</v>
      </c>
      <c r="C36" s="5" t="n">
        <v>-1490028</v>
      </c>
    </row>
    <row r="37" spans="1:3">
      <c r="A37" s="4" t="s">
        <v>143</v>
      </c>
      <c r="B37" s="5" t="n">
        <v>-4099569</v>
      </c>
      <c r="C37" s="5" t="n">
        <v>739674</v>
      </c>
    </row>
    <row r="38" spans="1:3">
      <c r="A38" s="3" t="s">
        <v>144</v>
      </c>
    </row>
    <row r="39" spans="1:3">
      <c r="A39" s="4" t="s">
        <v>145</v>
      </c>
      <c r="B39" s="5" t="n">
        <v>14159975</v>
      </c>
      <c r="C39" s="5" t="n">
        <v>7847669</v>
      </c>
    </row>
    <row r="40" spans="1:3">
      <c r="A40" s="4" t="s">
        <v>146</v>
      </c>
      <c r="B40" s="5" t="n">
        <v>10060406</v>
      </c>
      <c r="C40" s="5" t="n">
        <v>8587343</v>
      </c>
    </row>
    <row r="41" spans="1:3">
      <c r="A41" s="3" t="s">
        <v>147</v>
      </c>
    </row>
    <row r="42" spans="1:3">
      <c r="A42" s="4" t="s">
        <v>148</v>
      </c>
      <c r="B42" s="5" t="n">
        <v>3401436</v>
      </c>
      <c r="C42" s="5" t="n">
        <v>1490444</v>
      </c>
    </row>
    <row r="43" spans="1:3">
      <c r="A43" s="4" t="s">
        <v>149</v>
      </c>
      <c r="B43" s="5" t="n">
        <v>239290</v>
      </c>
      <c r="C43" s="5" t="n">
        <v>451271</v>
      </c>
    </row>
    <row r="44" spans="1:3">
      <c r="A44" s="3" t="s">
        <v>150</v>
      </c>
    </row>
    <row r="45" spans="1:3">
      <c r="A45" s="4" t="s">
        <v>151</v>
      </c>
      <c r="B45" s="4" t="s">
        <v>48</v>
      </c>
      <c r="C45" s="5" t="n">
        <v>3021699</v>
      </c>
    </row>
    <row r="46" spans="1:3">
      <c r="A46" s="4" t="s">
        <v>152</v>
      </c>
      <c r="B46" s="4" t="s">
        <v>48</v>
      </c>
      <c r="C46" s="7"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09:47Z</dcterms:created>
  <dcterms:modified xmlns:dcterms="http://purl.org/dc/terms/" xmlns:xsi="http://www.w3.org/2001/XMLSchema-instance" xsi:type="dcterms:W3CDTF">2017-08-14T15:09:47Z</dcterms:modified>
</cp:coreProperties>
</file>